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and Ot" sheetId="4" state="visible" r:id="rId4"/>
    <sheet xmlns:r="http://schemas.openxmlformats.org/officeDocument/2006/relationships" name="Statements of Operations and _2"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Revenue Recogni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Fair Value - Schedule of Fair V" sheetId="30" state="visible" r:id="rId30"/>
    <sheet xmlns:r="http://schemas.openxmlformats.org/officeDocument/2006/relationships" name="Marketable Securities - Schedul" sheetId="31" state="visible" r:id="rId31"/>
    <sheet xmlns:r="http://schemas.openxmlformats.org/officeDocument/2006/relationships" name="Marketable Securities - Additio" sheetId="32" state="visible" r:id="rId32"/>
    <sheet xmlns:r="http://schemas.openxmlformats.org/officeDocument/2006/relationships" name="Property and Equipment - Summar" sheetId="33" state="visible" r:id="rId33"/>
    <sheet xmlns:r="http://schemas.openxmlformats.org/officeDocument/2006/relationships" name="Property and Equipment - Additi" sheetId="34" state="visible" r:id="rId34"/>
    <sheet xmlns:r="http://schemas.openxmlformats.org/officeDocument/2006/relationships" name="Stock-Based Compensation - Sche"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c_2" sheetId="38" state="visible" r:id="rId38"/>
    <sheet xmlns:r="http://schemas.openxmlformats.org/officeDocument/2006/relationships" name="Warrants - Additional Informati" sheetId="39" state="visible" r:id="rId39"/>
    <sheet xmlns:r="http://schemas.openxmlformats.org/officeDocument/2006/relationships" name="Revenue Recognition - Additiona" sheetId="40" state="visible" r:id="rId40"/>
    <sheet xmlns:r="http://schemas.openxmlformats.org/officeDocument/2006/relationships" name="Related Party Transactions - Ad"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ubsequent Event - Additional I" sheetId="44" state="visible" r:id="rId44"/>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UE</t>
  </si>
  <si>
    <t>Entity Registrant Name</t>
  </si>
  <si>
    <t>Cue Biopharma,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Balance Sheets (Unaudited) - USD ($)</t>
  </si>
  <si>
    <t>Dec. 31, 2017</t>
  </si>
  <si>
    <t>Current assets:</t>
  </si>
  <si>
    <t>Cash and cash equivalents</t>
  </si>
  <si>
    <t>Marketable securities</t>
  </si>
  <si>
    <t>Restricted cash, short-term</t>
  </si>
  <si>
    <t>Prepaid expenses and other current assets</t>
  </si>
  <si>
    <t>Deposits, short term</t>
  </si>
  <si>
    <t>Total current assets</t>
  </si>
  <si>
    <t>Property and equipment, net</t>
  </si>
  <si>
    <t>Deposits</t>
  </si>
  <si>
    <t>Trademark</t>
  </si>
  <si>
    <t>Restricted cash, long term</t>
  </si>
  <si>
    <t>Long-term service contract</t>
  </si>
  <si>
    <t>Total assets</t>
  </si>
  <si>
    <t>Current liabilities:</t>
  </si>
  <si>
    <t>Accounts payable</t>
  </si>
  <si>
    <t>Accrued expenses</t>
  </si>
  <si>
    <t>Research and development contract liability, current portion</t>
  </si>
  <si>
    <t>Deferred rent</t>
  </si>
  <si>
    <t>Total current liabilities</t>
  </si>
  <si>
    <t>Research and development contract liability, net of current portion</t>
  </si>
  <si>
    <t>Total liabilities</t>
  </si>
  <si>
    <t>Stockholders’ equity:</t>
  </si>
  <si>
    <t>Preferred Stock, $0.001 par value; 10,000,000 shares authorized and 0 shares issued and outstanding at September 30, 2018 and December 31, 2017</t>
  </si>
  <si>
    <t xml:space="preserve"> </t>
  </si>
  <si>
    <t>Common stock, $0.001 par value; 50,000,000 shares authorized; 20,133,266 and 19,459,194 shares issued and outstanding, at September 30, 2018 and December 31, 2017, respectively</t>
  </si>
  <si>
    <t>Common stock to be issued</t>
  </si>
  <si>
    <t>Additional paid in capital</t>
  </si>
  <si>
    <t>Accumulated other comprehensive loss</t>
  </si>
  <si>
    <t>Accumulated deficit</t>
  </si>
  <si>
    <t>Total stockholders’ equity</t>
  </si>
  <si>
    <t>Total liabilities and stockholders’ equity</t>
  </si>
  <si>
    <t>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Other Comprehensive Loss (Unaudited) - USD ($) $ in Thousands</t>
  </si>
  <si>
    <t>3 Months Ended</t>
  </si>
  <si>
    <t>Sep. 30, 2017</t>
  </si>
  <si>
    <t>Income Statement [Abstract]</t>
  </si>
  <si>
    <t>Collaboration revenue</t>
  </si>
  <si>
    <t>Operating expenses:</t>
  </si>
  <si>
    <t>General and administrative</t>
  </si>
  <si>
    <t>Research and development</t>
  </si>
  <si>
    <t>Total operating expenses</t>
  </si>
  <si>
    <t>Loss from operations</t>
  </si>
  <si>
    <t>Other income (expense):</t>
  </si>
  <si>
    <t>Interest income</t>
  </si>
  <si>
    <t>Other income (expense), net</t>
  </si>
  <si>
    <t>Total other income (expense)</t>
  </si>
  <si>
    <t>Net loss</t>
  </si>
  <si>
    <t>Net loss per share basic and diluted</t>
  </si>
  <si>
    <t>Weighted average common shares outstanding, basic and diluted</t>
  </si>
  <si>
    <t>Other comprehensive loss:</t>
  </si>
  <si>
    <t>Unrealized loss from available-for-sale securities, net of tax of $0</t>
  </si>
  <si>
    <t>Total other comprehensive loss</t>
  </si>
  <si>
    <t>Comprehensive loss</t>
  </si>
  <si>
    <t>Statements of Operations and Other Comprehensive Loss (Parenthetical) (Unaudited) - USD ($) $ in Thousands</t>
  </si>
  <si>
    <t>Unrealized gains (losses) from available-for-sale securities. Net of tax</t>
  </si>
  <si>
    <t>Statements of Cash Flows (Unaudited) - USD ($)</t>
  </si>
  <si>
    <t>Cash flows from operating activities</t>
  </si>
  <si>
    <t>Adjustments to reconcile net loss to cash used in operating activities:</t>
  </si>
  <si>
    <t>Depreciation</t>
  </si>
  <si>
    <t>Stock-based compensation expense</t>
  </si>
  <si>
    <t>Non-cash investment expense</t>
  </si>
  <si>
    <t>Changes in operating assets and liabilities:</t>
  </si>
  <si>
    <t>Research and development contract liability</t>
  </si>
  <si>
    <t>Net cash used in operating activities</t>
  </si>
  <si>
    <t>Cash flows from investing activities</t>
  </si>
  <si>
    <t>Purchases of property and equipment</t>
  </si>
  <si>
    <t>Purchases of marketable securities</t>
  </si>
  <si>
    <t>Acquisition of trademark</t>
  </si>
  <si>
    <t>Net cash used in investing activities</t>
  </si>
  <si>
    <t>Cash flows from financing activities</t>
  </si>
  <si>
    <t>Payments of deferred public offering costs</t>
  </si>
  <si>
    <t>Proceeds from the exercise of stock option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Accrual of deferred offering costs</t>
  </si>
  <si>
    <t>Organization and Basis of Presentation</t>
  </si>
  <si>
    <t>Organization Consolidation And Presentation Of Financial Statements [Abstract]</t>
  </si>
  <si>
    <t>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pre-clinical biopharmaceutical company that is developing a novel and proprietary class of biologic drugs for the selective modulation of the human immune system to treat a broad range of cancers, chronic infectious diseases, and autoimmune disorders. The Company is in the development stage and has incurred recurring losses and negative cash flows from operations. As of September 30, 2018, the Company had cash, cash equivalents and marketable securities of approximately $39,181,000. Management believes that current cash, cash equivalents and marketable securities on hand at September 30, 2018 should be sufficient to fund operations for at least the next twelve months from the date of issuance of these financial statements; however,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Summary of Significant Accounting Policies</t>
  </si>
  <si>
    <t>Accounting Policies [Abstract]</t>
  </si>
  <si>
    <t>2.
Basis of Presentation The accompanying financial statements as of September 30, 2018, and for the three and nine months ended September 30, 2018 and 2017, have been prepared in accordance with the rules and regulations of the Securities and Exchange Commission (the “SEC”) for Form 10-Q. Accordingly, they do not include all of the information and footnotes required by United States Generally Accepted Accounting Principles, (“U.S. GAAP”) for complete financial statements. In the opinion of management, these financial statements reflect all adjustments which are necessary for a fair statement of the Company’s financial position and results of its operations, as of and for the periods presented. These financial statements should be read in conjunction with the financial statements and notes thereto contained in the Company’s Annual Report on Form 10-K filed with the SEC on March 29, 2018. The information presented in the financial statements and related notes as of September 30, 2018, and for the three and nine months ended September 30, 2018 and 2017, is unaudited. The December 31, 2017 balance sheet included herein was derived from the audited financial statements as of that date, but does not include all disclosures, including notes, required by U.S. GAAP for complete financial statements. Interim results for the three and nine months ended September 30, 2018 are not necessarily indicative of the results that may be expected for the fiscal year ending December 31, 2018, or any future periods. Reclassification Certain amounts previously reported in current liabilities for the prior period have been reclassified to the current period presentation to segregate accounts payable and accrued liabilities to conform with current period presentation. Also, certain amounts previously reported in research and development contract advances have been reclassified to the current period presentation to combine research and development contract advances and prepaid expenses. In addition, certain amounts previously reported as reductions to research and development expenses have been reclassified to collaboration revenue to conform with current period presentation. There was no impact to reported net loss. The reclassifications did not have a material impact on previously reported financial statement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 during the reporting period. Significant estimates include the accounting for revenue recognition, collaboration agreements, potential liabilities, the assumptions utilized in valuing stock-based compensation issued for services, the realization of deferred tax assets, and the impairment of long-lived assets and intangibles. Actual results could differ from those estimates. Risks and Uncertainties The Company’s operations are subject to a number of factors that may affect its operating results and financial condition. Such factors include, but are not limited to: the Company’s ability to determine candidates for clinical testing, the results of clinical testing and trial activities of the Company’s product candidates, the Company’s ability to obtain regulatory approval to market its product candidates, the Company’s intellectual property, competition from products manufactured and sold or being developed by other companies, the price of, and demand for, the Company’s product candidates if approved for sale, the Company’s ability to negotiate favorable licensing or other manufacturing and marketing agreements for its product candidates, and the Company’s ability to raise capital. The Company currently has no commercially approved product candidate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of a major financial institution and Unites States Treasury obligation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Realized gains and losses are determined on a specific identification basis and are included in other comprehensive income (loss). Amortization and accretion of discounts and premiums is recorded in other income. Restricted Cash The Company purchased a $50,000 certificate of deposit to collateralize a credit card account with a commercial bank that was classified as short-term restricted cash as of September 30, 2018 and December 31, 2017. In June 2018, the Company also placed $150,000 in a separate account to collateralize a credit card account with a commercial bank that was classified as long-term restricted cash as of September 30, 2018.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Revenue Recognition The Company adopted Accounting Standards Codification, Topic 606, Revenue from Contracts with Customers (“ASC 606”), during 2018. The Company will recognize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urrently, none of the Company’s contracts include options to acquire additional goods and/or services.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Research and Development Funding Arrangements The Company’s proprietary biologics will require substantial time and funding to continue development. There can be no assurances that any of the Company’s biologics will ultimately become commercially viable product candidates. In order to finance its research and development programs, the Company may periodically enter into collaboration agreements with third parties that provide funding for certain aspects of the Company’s ongoing research and development activities. The Company considers various factors in determining the appropriate accounting treatment for such collaboration agreements, including, among others, the risks of and costs associated with the research and development program being funded, the stage of development of the proprietary biologics subject to the research and development program, the likelihood at initiation that the collaboration arrangement will result in an economically successful outcome to the third party, the continuing involvement of the Company in the research and development program and the expenditure of the funds, the transfer of the financial risk associated with the research and development program to the third party, the intended use of the funds and any restrictions thereon, and the probability of any repayment obligations or other forms of consideration if the proprietary biologics subject to the research and development program are not successfully developed and commercialized.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nine months ended September 30, 2018, patent expenses were $225,000 and $493,000, respectively, and $139,000 and $345,000 for the three and nine months ended September 30, 2017, respectively. Patent expenses are included in general and administrative expenses in the Company’s statements of operations. Licensing Fees and Costs Licensing fees and costs consist primarily of costs relating to the acquisition of the Company’s license agreement with the Albert Einstein College of Medicine (“Einstein”) further described in Note 8, Related Party Transactions, including related royalties, maintenance fees, milestone payments and product development costs. Licensing fees and costs are charged to expense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Rent Expense and Deferred Rent Liability Operating lease agreements which contain provisions for future rent increases or periods in which rent payments are reduced or abated are recorded in monthly rent on a straight line basis. The difference between rent expense recorded and the amount paid is credited or charged to a deferred rent liability account. The current portion of deferred rent is included in current liabilities, and the remaining amount is shown in the balance sheets as a non-current liability. 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 based awards to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Stock options granted to members of the Company’s Scientific and Clinical Advisory Board, non-employees and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Comprehensive Loss Comprehensive loss includes net loss as well as other changes in stockholders’ deficit that results from transactions and economic events other than those with stockholders. The Company’s only element of other comprehensive loss is all periods presented was unrealized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September 30, 2018 and 2017, the Company excluded the outstanding securities summarized below, which entitle the holders thereof to acquire shares of common stock, from its calculation of earnings per share, as their effect would have been anti-dilutive.
September 30,
2018
2017
Common stock warrants
1,252,441
370,370
Common stock options
4,427,821
2,366,221
Total
5,680,262
2,736,591
Recent Accounting Pronouncements and Adopted Standards In May 2014, the FASB issued ASU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ASC 606 clarifies the principles for recognizing revenue and develops a common revenue standard for U.S. GAAP providing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during 2018. There was no revenue recognized during the year ended December 31, 2017 and therefore no cumulative effect adjustment was required. The Company has recorded approximately $449,000 and $812,000 in collaboration revenue for the three and nine months ended September 30, 2018, respectively, pursuant to this guidance. In February 2016, the FASB issued Accounting Standards Update No. 2016-02, Leases In July 2018, the FASB issued Accounting Standards Update No. 2018-10, Leases In November 2016, the FASB issued ASU 2016-18, Statement of Cash Flows: Restricted Cash (“ASU 2016-18”) .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in thousands
September 30,
2018
2017
Cash and cash equivalents
$
15,842
$
3,400
Restricted cash
50
50
Restricted cash (long-term)
150
—
Total cash, cash equivalents, and restricted cash shown in the statement of cash flows
$
16,042
$
3,450
In May 2017, the FASB issued Accounting Standards Update No. 2017-09, Compensation-Stock Compensation In July 2017, the FASB issued Accounting Standards Update No.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ccounting Standards Update No. 2018-07 (“ASU 2018-07”), Stock Compensation This update is effective for public business entities for fiscal years beginning after December 15, 2018, including interim periods within that fiscal year. Early adoption is permitted, but no earlier than an entity’s adoption date of Topic 606. The Company is evaluating the impact, if any, of ASU 2018-17 on the Company’s consolidated financial statements. Management does not believe that any other recently issued, but not yet effective, authoritative guidance, if currently adopted, would have a material impact on the Company’s financial statement presentation or disclosures.</t>
  </si>
  <si>
    <t>Fair Value</t>
  </si>
  <si>
    <t>Fair Value Disclosures [Abstract]</t>
  </si>
  <si>
    <t xml:space="preserve">3.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presents information about the Company’s assets that are measured at fair value on a recurring basis as of September 30, 2018 and indicate the level of the fair value hierarchy utilized to determine such fair value:
Fair Value Measurements as of September 30, 2018
(in thousands)
Level 1
Level 2
Level 3
Fair Value
Cash equivalents
$
15,842
$
—
$
—
$
15,842
Marketable securities
—
23,339
—
23,339
Total
$
15,842
$
23,339
$
—
$
39,181
As of September 30, 2018, the Company’s cash equivalents that are invested in money market funds and United States Treasury securities are valued using Level 1 inputs for identical securities. The Company measures the fair value of marketable securities using Level 2 inputs and primarily relies on quoted prices in active markets for similar marketable securities. During the nine months ended September 30, 2018, there were no transfers between Level 2 and Level 3. As of December 31, 2017, the Company did not have assets measured at fair value as the majority of its assets consisted of cash. The carrying values of accounts receivable, prepaid expenses, other current assets, accounts payable and accrued expenses approximate their fair value due to the short-term nature of these balances. </t>
  </si>
  <si>
    <t>Marketable Securities</t>
  </si>
  <si>
    <t>Investments Debt And Equity Securities [Abstract]</t>
  </si>
  <si>
    <t>4.
Marketable Securities As of September 30, 2018, the fair value of available-for-sale marketable securities by type of security was as follows:
September 30, 2018
(In thousands)
Amortized Cost
Gross Unrealized Gains
Gross Unrealized Losses
Fair Value
U.S. Treasury Securities
$
23,359
$
—
$
(20
)
$
23,339
$
23,359
$
—
$
(20
)
$
23,339 At September 30, 2018, marketable securities consisted of $23,339,000 of investments that mature within twelve months. At December 31, 2017, the Company did not have marketable securities as the majority of its assets consisted of cash.</t>
  </si>
  <si>
    <t>Property and Equipment</t>
  </si>
  <si>
    <t>Property Plant And Equipment [Abstract]</t>
  </si>
  <si>
    <t>5 .
Property and equipment as of September 30, 2018 and December 31, 2017 consisted of the following:
September 30, 2018
December 31, 2017
(in thousands)
Computer and office equipment
$
159
$
83
Laboratory equipment
3,793
2,205
Furniture and fixtures
79
10
Leasehold improvements
—
54
4,031
2,352
Less: Accumulated depreciation
(1,162
)
(661
)
Total property and equipment, net
$
2,869
$
1,691
Depreciation expense for the nine months ended September 30, 2018 and 2017 was approximately $556,000 and $293,000, respectively. During the nine months ended September 30, 2018 there were $55,000 in disposals of fully depreciated lease hold improvements related to our prior lease. There were no disposals of property and equipment for the nine months ended September 30, 2017.</t>
  </si>
  <si>
    <t>Stock-Based Compensation</t>
  </si>
  <si>
    <t>Disclosure Of Compensation Related Costs Sharebased Payments [Abstract]</t>
  </si>
  <si>
    <t>6 .
For stock options requiring an assessment of value during the nine months ended September 30, 2018, the fair value of each stock option award was estimated using the Black-Scholes option-pricing model utilizing the following assumptions:
September 30, 2018
Risk-free interest rate
2.43 to 2.92%
Expected dividend yield
0%
Expected volatility
82.0-83.6%
Expected life
4.0 to 7.0 years A summary of stock option activity for the nine months ended September 30, 2018 is as follows:
Number of Shares
Weighted Average Exercise Price
Weighted Average Remaining Contractual Life (in Years)
Stock options outstanding at December 31, 2017
2,732,221
$
4.07
5.76
Granted
1,705,600
$
11.88
Exercised
(2,500
)
$
—
Cancelled
(7,500
)
$
—
Stock options outstanding at September 30, 2018
4,427,821
$
7.08
5.65
Stock options exercisable at September 30, 2018
1,192,953
$
3.85
4.72
As of September 30, 2018, total unrecognized stock-based compensation was approximately $17,488,000, which is expected to be recognized as an operating expense in the Company’s statement of operations through July 2022. The intrinsic value of exercisable but unexercised in-the-money stock options at September 30, 2018 was approximately $6,208,000, based on a fair value of $9.05 per share on September 28, 2018. Stock-based compensation for the three and nine months ended September 30, 2018 and 2017 was included in the statement of operations as follows:
Three months ended September 30,
Nine months ended September 30,
(in thousands)
2018
2017
2018
2017
General and administrative
$
856
$
261
$
1,828
$
737
Research and development
1,875
490
3,335
1,264
Total
$
2,730
$
751
$
5,163
$
2,001</t>
  </si>
  <si>
    <t>Warrants</t>
  </si>
  <si>
    <t>Warrants And Rights Note Disclosure [Abstract]</t>
  </si>
  <si>
    <t>7 .
Warrants The Company has two tranches of common stock warrants outstanding at September 30, 2018 and December 31, 2017. The first tranche is exercisable for 370,370 shares of common stock issued on June 15, 2015 with an exercise price of $2.70 per share. These warrants were issued with a 7 year life and expire on June 15, 2022. The second tranche is exercisable for 882,071 shares of common stock issued on December 27, 2017 with an exercise price of $9.38 per share. These warrants were issued with a 5 year life and expire on December 26, 2022. The intrinsic value of exercisable but unexercised in-the-money common stock warrants at September 30, 2018 was approximately $2,352,000 based on a fair value of $9.05 per share on September 28, 2018. Each tranche of warrants was evaluated under ASC 480, Distinguishing Liabilities from Equity, and ASC 815, Derivatives and Hedging , and the Company determined that equity classification was appropriate.</t>
  </si>
  <si>
    <t>Revenue Recognition</t>
  </si>
  <si>
    <t>Revenue From Contract With Customer [Abstract]</t>
  </si>
  <si>
    <t>8 .
Revenue Recognition The Company adopted Accounting Standards Codification, Topic 606, Revenue from Contracts with Customers (“ASC 606”), during 2018. The Company will recognize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urrently, none of the Company’s contracts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As it relates to the Merck Sharp &amp; Dohme Corp. (“Merck”) Revenue is recognized over time by allocating a portion of the Company’s direct costs incurred to provide research and development services related to the performance obligation. Furthermore, the Company has not capitalized any contract costs under the guidance in ASC 340-40, Other Assets and Deferred Costs: Contracts with Customers The Company does not believe that any variable consideration should be included in the transaction price at the date of adoption of ASC 606 in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t>
  </si>
  <si>
    <t>Related Party Transactions</t>
  </si>
  <si>
    <t>Related Party Transactions [Abstract]</t>
  </si>
  <si>
    <t>9 .
R The former interim Chief Financial Officer of the Company, who is also the Chief Financial Officer of MDB, a related party, was compensated at a rate of $6,000 per month, reflecting an aggregate charge to operations for the three months ended September 30, 2018 and 2017 of $0 and $18,000, respectively and $24,000 and $54,000 for the nine months ended September 30, 2018 and 2017, respectively. In 2015, the Company entered into a license agreement, (the “Einstein License”) with the Albert Einstein College of Medicine (“Einstein”) for certain patent righ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For the three months ended September 30, 2018 and 2017, the Company incurred approximately $12,500 and $10,000, respectively, and for the nine months ended September 30, 2018 and 2017, the Company incurred approximately $38,000 and $35,000, respectively, in fees and expenses to Einstein in relation to this license.</t>
  </si>
  <si>
    <t>Commitments and Contingencies</t>
  </si>
  <si>
    <t>Commitments And Contingencies Disclosure [Abstract]</t>
  </si>
  <si>
    <t>10 .
Einstein License and Service Agreement The Company’s remaining commitments with respect to the Einstein License are based on the attainment of future milestones. The aggregate amount of milestone payments made under the Einstein License may equal up to $1.85 million for each product, process or service that use the patents covered by the Einstein License, including certain technology received from Einstein relating thereto (“Licensed Products”), and up to $1.85 million for each new indication of a Licensed Product. Additionally, the aggregate amount of one-time milestone payments based on cumulative sales of all Licensed Products may equal up to $5.75 million. The Company is also party to a service agreement with Einstein to support the Company’s ongoing research and development activities. Agreements with Catalent On March 7, 2017, the Company entered into an agreement with Catalent Pharma Solutions, LLC (“Catalent”) for Catalent to provide services on a sequential milestone basis with respect to the development and manufacture of the Company’s lead drug candidate, CUE-101. The services under the agreement are designed to support the preparation and filing of an Investigational New Drug Application with the United States Food and Drug Administration to allow for the commencement of a Phase 1 clinical trial of CUE-101 in the United States. The Company incurred total direct costs under this agreement aggregating $4.3 million during the nine months ended September 30, 2018 and currently estimates that it will incur an additional $0.3 million of such costs during the year ended December 31, 2018. Certain of these agreements contain nonrefundable advance payments for which the Company anticipates receiving the contracted services within 12 months from the date of payment. Management periodically reviews and updates the project’s estimated budget and timeline. Collaboration Agreement with Merck On November 14, 2017, the Company entered into an Exclusive Patent License and Research Collaboration Agreement (the “Collaboration Agreement”) with Merck Sharp &amp; Dohme Corp. (“Merck”) for a partnership to research and develop certain of the Company’s proprietary biologics that target certain autoimmune disease indications (the “Initial Indications”). We view this Collaboration Agreement as a component of our development strategy since it will allow us to advance our autoimmune programs in partnership with a world class pharmaceutical company, while also continuing our focus on our more advanced cancer programs. The research program outlined in the Collaboration Agreement entails (1) our research, discovery and development of certain Immuno-STAT™ drug candidates up to the point of demonstration of certain biologically relevant effects (“Proof of Mechanism”) and (2) the further development by Merck of the Immuno-STAT™ drug candidates that have demonstrated Proof of Mechanism (the “Proposed Product Candidates”) up to the point of demonstration of all or substantially all of the properties outlined in such Proposed Product Candidates’ profiles as described in the Collaboration Agreement. For the purposes of this collaboration, the Company granted to Merck under the Collaboration Agreement an exclusive license under certain of is patent rights, including a sublicense of patent rights licensed from Einstein, to the extent applicable to the specific Immuno-STAT™ that are elected to be developed by Merck. From the effective date of the Collaboration Agreement until the earlier of  (i) the first achievement of Proof of Mechanism for a Immuno-STAT™ drug candidate or (ii) 18 months after the Company notifies the joint steering committee that the first Product Candidate has been synthesized under the research program, the Company is required to forebear from researching, developing or licensing to a third party rights related to any Immuno-STAT™ drug candidate for the treatment of autoimmune diseases other than pursuant to the Collaboration Agreement. On July 12, 2018, the Company announced the generation of the first Product Candidate establishing the end-date of the forbearance period as no later than December 14, 2019. In addition, so long as Merck continues product development on a Proposed Product Candidate, the Company is restricted from conducting any development activities within the Initial Indication covered by such Proposed Product Candidate other than pursuant to the Collaboration Agreement. The Company is not required to forbear at any time, however, from developing other Immuno-STAT™ for use in therapeutic areas other than autoimmune diseases, e.g., for use in treating cancer or infectious diseases. In exchange for the licenses and other rights granted to Merck under the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101 million for the achievement of certain research and development milestones, $120 million for the achievement of certain regulatory milestones and $150 million for the achievement of certain commercial milestones, in addition to tiered royalties on sales, if all pre-specified milestones associated with multiple products across the primary disease indication areas are achieved. The Collaboration Agreement requires the Company to use the first $2.7 million of milestone payments we receive under the agreement to fund contract research. The amount of the royalty payments is a percentage of product sales ranging in the single digits based on the amount of such sales. For the three and nine months ended September 30, 2018, the Company recorded approximately $449,000 and $812,000 in collaboration revenue related to this agreement. There was no revenue recognized during the year ended December 31, 2017. The term of the Collaboration Agreement extends until the expiration of all royalty obligations following a product candidate’s receipt of marketing authorization, at which point Merck’s licenses and sublicenses granted under the agreement shall become fully paid-up, perpetual licenses and sublicenses, as applicable. Royalties on each product subject to the Collaboration Agreement shall continue on a country-by-country basis until the expiration of the later of: (1) the last-to-expire patent claiming the compound on which such product is based and (2) a period of ten years after the first commercial sale of such product in such country. Notwithstanding the foregoing, Merck may terminate the Collaboration Agreement at any time upon 30 days’ notice to the Company. The Collaboration Agreement may also be terminated by either party if the other party is in breach of its obligations thereunder and fails to cure such breach within 90 days after notice or by either party if the other party files for bankruptcy or other similar insolvency proceedings. Leased Facilities On July 29, 2015, the Company entered into an operating lease agreement for its previous laboratory space for the period from August 1, 2015 through April 30, 2018. The lease contained escalating payments during the lease period. The Company records monthly rent expense on the straight-line basis. On November 14, 2016 and January 16, 2018 the Company entered into an amendments to the operating lease agreement that each provided the Company with additional laboratory space. These amendments were effective beginning December 1, 2016 and January 16, 2018, respectively, and continued through the expiration of the lease on April 30, 2018. On January 18, 2018, the Company entered into an operating lease agreement for its laboratory and office space in Cambridge, Massachusetts for the period from May 1, 2018 through April 30, 2021. The lease contains escalating payments during the lease period. 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September 30, 2018. Future minimum lease payments under these leases at September 30, 2018 are as follows:
Year
(in thousands)
2018 (fourth quarter)
$
904
2019
4,461
2020
4,911
2021
1,432
Total
$
11,708
Total rent expense of approximately $863,000 and $505,000 was included in the statement of operations for the three months ended September 30, 2018 and 2017, respectively, and $2,250,000 and $1,471,000 for the nine months ended September 30, 2018 and 2017, respectively. On June 18, 2018, the Company entered into an amended lease agreement that provided the Company with a reduction in rental fees for its office and laboratory space in exchange for prepayment of a portion of the fees. This amendment was effective beginning on May 15, 2018 and expires on April 14, 2021. On September 20, 2018, the Company entered into an operating lease for additional laboratory space in Cambridge, Massachusetts for the period from October 15, 2018 through April 14, 2021. The lease contains escalating payments during the lease period. Upon execution of this lease agreement the Company prepaid three months of rent which will be held in escrow and credited against future rent payments. The Company also prepaid twelve months rent pursuant to the lease agreement executed on September 20, 2018. These amounts were recorded to deposits and prepaid expenses, respectively at September 30, 2018. Legal Contingencies The Company may be subject to various legal proceedings from time to time as part of its business. As of September 30, 2018, the Company was not a party to any legal proceedings or threatened legal proceedings, the adverse outcome of which, individually or in the aggregate, would have a material adverse effect on its business, financial condition or results of operations.</t>
  </si>
  <si>
    <t>Subsequent Event</t>
  </si>
  <si>
    <t>Subsequent Events [Abstract]</t>
  </si>
  <si>
    <t>Subsequent Events</t>
  </si>
  <si>
    <t>11.
Subsequent Event Collaboration Agreement with LG Chem Life Sciences On November 6, 2018, the Company entered into a Research Collaboration Agreement (the “Collaboration Agreement”) with LG Chem Life Sciences. (“LG Chem”) related to the development of the Company’s Immuno-STAT Biologics focused in the field of oncology. Pursuant to the Collaboration Agreement the Company granted LG Chem an exclusive license to develop, manufacture and commercialize the Company’s lead product, CUE-101, as well as Immuno-STAT Biologics that target T-cells against two additional cancer antigens, in certain Asian countries (collectively, the “LG Chem Territory”). LG Chem has the option to elect one additional Immuno-STAT biologic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will mak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t>
  </si>
  <si>
    <t>Summary of Significant Accounting Policies (Policies)</t>
  </si>
  <si>
    <t>Basis of Presentation</t>
  </si>
  <si>
    <t>Basis of Presentation The accompanying financial statements as of September 30, 2018, and for the three and nine months ended September 30, 2018 and 2017, have been prepared in accordance with the rules and regulations of the Securities and Exchange Commission (the “SEC”) for Form 10-Q. Accordingly, they do not include all of the information and footnotes required by United States Generally Accepted Accounting Principles, (“U.S. GAAP”) for complete financial statements. In the opinion of management, these financial statements reflect all adjustments which are necessary for a fair statement of the Company’s financial position and results of its operations, as of and for the periods presented. These financial statements should be read in conjunction with the financial statements and notes thereto contained in the Company’s Annual Report on Form 10-K filed with the SEC on March 29, 2018. The information presented in the financial statements and related notes as of September 30, 2018, and for the three and nine months ended September 30, 2018 and 2017, is unaudited. The December 31, 2017 balance sheet included herein was derived from the audited financial statements as of that date, but does not include all disclosures, including notes, required by U.S. GAAP for complete financial statements. Interim results for the three and nine months ended September 30, 2018 are not necessarily indicative of the results that may be expected for the fiscal year ending December 31, 2018, or any future periods.</t>
  </si>
  <si>
    <t>Reclassification</t>
  </si>
  <si>
    <t>Reclassification Certain amounts previously reported in current liabilities for the prior period have been reclassified to the current period presentation to segregate accounts payable and accrued liabilities to conform with current period presentation. Also, certain amounts previously reported in research and development contract advances have been reclassified to the current period presentation to combine research and development contract advances and prepaid expenses. In addition, certain amounts previously reported as reductions to research and development expenses have been reclassified to collaboration revenue to conform with current period presentation. There was no impact to reported net loss. The reclassifications did not have a material impact on previously reported financial statements.</t>
  </si>
  <si>
    <t>Use of Estimates</t>
  </si>
  <si>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 during the reporting period. Significant estimates include the accounting for revenue recognition, collaboration agreements, potential liabilities, the assumptions utilized in valuing stock-based compensation issued for services, the realization of deferred tax assets, and the impairment of long-lived assets and intangibles. Actual results could differ from those estimates. </t>
  </si>
  <si>
    <t>Risks and Uncertainties</t>
  </si>
  <si>
    <t xml:space="preserve">Risks and Uncertainties The Company’s operations are subject to a number of factors that may affect its operating results and financial condition. Such factors include, but are not limited to: the Company’s ability to determine candidates for clinical testing, the results of clinical testing and trial activities of the Company’s product candidates, the Company’s ability to obtain regulatory approval to market its product candidates, the Company’s intellectual property, competition from products manufactured and sold or being developed by other companies, the price of, and demand for, the Company’s product candidates if approved for sale, the Company’s ability to negotiate favorable licensing or other manufacturing and marketing agreements for its product candidates, and the Company’s ability to raise capital. The Company currently has no commercially approved product candidate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t>
  </si>
  <si>
    <t>Cash Concentrations</t>
  </si>
  <si>
    <t xml:space="preserve">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t>
  </si>
  <si>
    <t>Restricted Cash</t>
  </si>
  <si>
    <t>Cash and Cash Equivalents The Company considers all highly liquid investments with a maturity of three months or less at the date of purchase to be cash equivalents. The Company currently invests available cash in money market funds of a major financial institution and Unites States Treasury obligation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Realized gains and losses are determined on a specific identification basis and are included in other comprehensive income (loss). Amortization and accretion of discounts and premiums is recorded in other income. Restricted Cash The Company purchased a $50,000 certificate of deposit to collateralize a credit card account with a commercial bank that was classified as short-term restricted cash as of September 30, 2018 and December 31, 2017. In June 2018, the Company also placed $150,000 in a separate account to collateralize a credit card account with a commercial bank that was classified as long-term restricted cash as of September 30, 2018.</t>
  </si>
  <si>
    <t xml:space="preserve">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
  </si>
  <si>
    <t>Research and Development Expenses</t>
  </si>
  <si>
    <t xml:space="preserve">Revenue Recognition The Company adopted Accounting Standards Codification, Topic 606, Revenue from Contracts with Customers (“ASC 606”), during 2018. The Company will recognize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urrently, none of the Company’s contracts include options to acquire additional goods and/or services.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si>
  <si>
    <t>Research and Development Funding Arrangements</t>
  </si>
  <si>
    <t>Research and Development Funding Arrangements The Company’s proprietary biologics will require substantial time and funding to continue development. There can be no assurances that any of the Company’s biologics will ultimately become commercially viable product candidates. In order to finance its research and development programs, the Company may periodically enter into collaboration agreements with third parties that provide funding for certain aspects of the Company’s ongoing research and development activities. The Company considers various factors in determining the appropriate accounting treatment for such collaboration agreements, including, among others, the risks of and costs associated with the research and development program being funded, the stage of development of the proprietary biologics subject to the research and development program, the likelihood at initiation that the collaboration arrangement will result in an economically successful outcome to the third party, the continuing involvement of the Company in the research and development program and the expenditure of the funds, the transfer of the financial risk associated with the research and development program to the third party, the intended use of the funds and any restrictions thereon, and the probability of any repayment obligations or other forms of consideration if the proprietary biologics subject to the research and development program are not successfully developed and commercialized.</t>
  </si>
  <si>
    <t>Patent Expenses</t>
  </si>
  <si>
    <t xml:space="preserve">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nine months ended September 30, 2018, patent expenses were $225,000 and $493,000, respectively, and $139,000 and $345,000 for the three and nine months ended September 30, 2017, respectively. Patent expenses are included in general and administrative expenses in the Company’s statements of operations. </t>
  </si>
  <si>
    <t>Licensing Fees and Costs</t>
  </si>
  <si>
    <t xml:space="preserve">Licensing Fees and Costs Licensing fees and costs consist primarily of costs relating to the acquisition of the Company’s license agreement with the Albert Einstein College of Medicine (“Einstein”) further described in Note 8, Related Party Transactions, including related royalties, maintenance fees, milestone payments and product development costs. Licensing fees and costs are charged to expense as incurred. </t>
  </si>
  <si>
    <t>Long-Lived Assets</t>
  </si>
  <si>
    <t xml:space="preserve">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t>
  </si>
  <si>
    <t>Rent Expense and Deferred Rent Liability</t>
  </si>
  <si>
    <t xml:space="preserve">Rent Expense and Deferred Rent Liability Operating lease agreements which contain provisions for future rent increases or periods in which rent payments are reduced or abated are recorded in monthly rent on a straight line basis. The difference between rent expense recorded and the amount paid is credited or charged to a deferred rent liability account. The current portion of deferred rent is included in current liabilities, and the remaining amount is shown in the balance sheets as a non-current liability. </t>
  </si>
  <si>
    <t xml:space="preserve">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 based awards to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Stock options granted to members of the Company’s Scientific and Clinical Advisory Board, non-employees and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t>
  </si>
  <si>
    <t>Earnings (Loss) Per Share</t>
  </si>
  <si>
    <t>Comprehensive Loss Comprehensive loss includes net loss as well as other changes in stockholders’ deficit that results from transactions and economic events other than those with stockholders. The Company’s only element of other comprehensive loss is all periods presented was unrealized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September 30, 2018 and 2017, the Company excluded the outstanding securities summarized below, which entitle the holders thereof to acquire shares of common stock, from its calculation of earnings per share, as their effect would have been anti-dilutive.
September 30,
2018
2017
Common stock warrants
1,252,441
370,370
Common stock options
4,427,821
2,366,221
Total
5,680,262
2,736,591</t>
  </si>
  <si>
    <t>Recent Accounting Pronouncements and Adopted Standards</t>
  </si>
  <si>
    <t>Recent Accounting Pronouncements and Adopted Standards In May 2014, the FASB issued ASU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ASC 606 clarifies the principles for recognizing revenue and develops a common revenue standard for U.S. GAAP providing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during 2018. There was no revenue recognized during the year ended December 31, 2017 and therefore no cumulative effect adjustment was required. The Company has recorded approximately $449,000 and $812,000 in collaboration revenue for the three and nine months ended September 30, 2018, respectively, pursuant to this guidance. In February 2016, the FASB issued Accounting Standards Update No. 2016-02, Leases In July 2018, the FASB issued Accounting Standards Update No. 2018-10, Leases In November 2016, the FASB issued ASU 2016-18, Statement of Cash Flows: Restricted Cash (“ASU 2016-18”) .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in thousands
September 30,
2018
2017
Cash and cash equivalents
$
15,842
$
3,400
Restricted cash
50
50
Restricted cash (long-term)
150
—
Total cash, cash equivalents, and restricted cash shown in the statement of cash flows
$
16,042
$
3,450
In May 2017, the FASB issued Accounting Standards Update No. 2017-09, Compensation-Stock Compensation In July 2017, the FASB issued Accounting Standards Update No.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ccounting Standards Update No. 2018-07 (“ASU 2018-07”), Stock Compensation This update is effective for public business entities for fiscal years beginning after December 15, 2018, including interim periods within that fiscal year. Early adoption is permitted, but no earlier than an entity’s adoption date of Topic 606. The Company is evaluating the impact, if any, of ASU 2018-17 on the Company’s consolidated financial statement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Estimated Useful Lives of Assets</t>
  </si>
  <si>
    <t xml:space="preserve">Depreciation of property and equipment is provided using the straight-line method over the following estimated useful lives:
Laboratory equipment
5 years
Computer and office equipment
3 years
Furniture and fixtures
3-8 years </t>
  </si>
  <si>
    <t>Schedule of Anti-dilutive Securities Excluded from Computation of Earnings Per Share</t>
  </si>
  <si>
    <t>At September 30, 2018 and 2017, the Company excluded the outstanding securities summarized below, which entitle the holders thereof to acquire shares of common stock, from its calculation of earnings per share, as their effect would have been anti-dilutive.
September 30,
2018
2017
Common stock warrants
1,252,441
370,370
Common stock options
4,427,821
2,366,221
Total
5,680,262
2,736,591</t>
  </si>
  <si>
    <t>Summary of Reconciliation of Cash, Cash Equivalents, and Restricted Cash within Statement of Financial Position</t>
  </si>
  <si>
    <t>The following table provides a reconciliation of cash, cash equivalents, and restricted cash within the statement of financial position that sum to the total of the same such amounts shown in the statement of cash flows.
in thousands
September 30,
2018
2017
Cash and cash equivalents
$
15,842
$
3,400
Restricted cash
50
50
Restricted cash (long-term)
150
—
Total cash, cash equivalents, and restricted cash shown in the statement of cash flows
$
16,042
$
3,450</t>
  </si>
  <si>
    <t>Fair Value (Tables)</t>
  </si>
  <si>
    <t>Schedule of Fair Value Assets Measured on Recurring Basis</t>
  </si>
  <si>
    <t>The following table presents information about the Company’s assets that are measured at fair value on a recurring basis as of September 30, 2018 and indicate the level of the fair value hierarchy utilized to determine such fair value:
Fair Value Measurements as of September 30, 2018
(in thousands)
Level 1
Level 2
Level 3
Fair Value
Cash equivalents
$
15,842
$
—
$
—
$
15,842
Marketable securities
—
23,339
—
23,339
Total
$
15,842
$
23,339
$
—
$
39,181</t>
  </si>
  <si>
    <t>Marketable Securities (Tables)</t>
  </si>
  <si>
    <t>Schedule of Fair Value of Available-for-Sale Marketable Securities</t>
  </si>
  <si>
    <t xml:space="preserve">As of September 30, 2018, the fair value of available-for-sale marketable securities by type of security was as follows:
September 30, 2018
(In thousands)
Amortized Cost
Gross Unrealized Gains
Gross Unrealized Losses
Fair Value
U.S. Treasury Securities
$
23,359
$
—
$
(20
)
$
23,339
$
23,359
$
—
$
(20
)
$
23,339 </t>
  </si>
  <si>
    <t>Property and Equipment (Tables)</t>
  </si>
  <si>
    <t>Summary of Property and Equipment</t>
  </si>
  <si>
    <t>Property and equipment as of September 30, 2018 and December 31, 2017 consisted of the following:
September 30, 2018
December 31, 2017
(in thousands)
Computer and office equipment
$
159
$
83
Laboratory equipment
3,793
2,205
Furniture and fixtures
79
10
Leasehold improvements
—
54
4,031
2,352
Less: Accumulated depreciation
(1,162
)
(661
)
Total property and equipment, net
$
2,869
$
1,691</t>
  </si>
  <si>
    <t>Stock-Based Compensation (Tables)</t>
  </si>
  <si>
    <t>Schedule of Estimated Fair Value of Each Stock Option Award</t>
  </si>
  <si>
    <t xml:space="preserve">For stock options requiring an assessment of value during the nine months ended September 30, 2018, the fair value of each stock option award was estimated using the Black-Scholes option-pricing model utilizing the following assumptions:
September 30, 2018
Risk-free interest rate
2.43 to 2.92%
Expected dividend yield
0%
Expected volatility
82.0-83.6%
Expected life
4.0 to 7.0 years </t>
  </si>
  <si>
    <t>Summary of Stock Option Activity</t>
  </si>
  <si>
    <t>A summary of stock option activity for the nine months ended September 30, 2018 is as follows:
Number of Shares
Weighted Average Exercise Price
Weighted Average Remaining Contractual Life (in Years)
Stock options outstanding at December 31, 2017
2,732,221
$
4.07
5.76
Granted
1,705,600
$
11.88
Exercised
(2,500
)
$
—
Cancelled
(7,500
)
$
—
Stock options outstanding at September 30, 2018
4,427,821
$
7.08
5.65
Stock options exercisable at September 30, 2018
1,192,953
$
3.85
4.72</t>
  </si>
  <si>
    <t>Schedule of Stock-Based Compensation Included in Statement of Operations</t>
  </si>
  <si>
    <t>Stock-based compensation for the three and nine months ended September 30, 2018 and 2017 was included in the statement of operations as follows:
Three months ended September 30,
Nine months ended September 30,
(in thousands)
2018
2017
2018
2017
General and administrative
$
856
$
261
$
1,828
$
737
Research and development
1,875
490
3,335
1,264
Total
$
2,730
$
751
$
5,163
$
2,001</t>
  </si>
  <si>
    <t>Commitments and Contingencies (Tables)</t>
  </si>
  <si>
    <t>Schedule of Future Minimum Lease Payments for Operating Lease</t>
  </si>
  <si>
    <t>Future minimum lease payments under these leases at September 30, 2018 are as follows:
Year
(in thousands)
2018 (fourth quarter)
$
904
2019
4,461
2020
4,911
2021
1,432
Total
$
11,708</t>
  </si>
  <si>
    <t>Organization and Basis of Presentation - Additional Information (Details)</t>
  </si>
  <si>
    <t>Sep. 30, 2018USD ($)</t>
  </si>
  <si>
    <t>State of incorporation</t>
  </si>
  <si>
    <t>Delaware</t>
  </si>
  <si>
    <t>Date of incorporation</t>
  </si>
  <si>
    <t>Dec. 31,
		2014</t>
  </si>
  <si>
    <t>Cash, cash equivalents and marketable securities</t>
  </si>
  <si>
    <t>Summary of Significant Accounting Policies - Additional Information (Details)</t>
  </si>
  <si>
    <t>12 Months Ended</t>
  </si>
  <si>
    <t>Sep. 30, 2017USD ($)</t>
  </si>
  <si>
    <t>Sep. 30, 2018USD ($)Product</t>
  </si>
  <si>
    <t>Dec. 31, 2017USD ($)</t>
  </si>
  <si>
    <t>Summary Of Significant Accounting Policies [Line Items]</t>
  </si>
  <si>
    <t>Number of commercial approved product candidates | Product</t>
  </si>
  <si>
    <t>Revenue recognized</t>
  </si>
  <si>
    <t>Cumulative effect adjustment</t>
  </si>
  <si>
    <t>Collaboration Agreement | ASC 606</t>
  </si>
  <si>
    <t>General and Administrative Expense | License</t>
  </si>
  <si>
    <t>Patent expenses</t>
  </si>
  <si>
    <t>Certificate of Deposit</t>
  </si>
  <si>
    <t>Short-term restricted cash</t>
  </si>
  <si>
    <t>Long-term restricted cash</t>
  </si>
  <si>
    <t>Summary of Significant Accounting Policies - Summary of Estimated Useful Lives of Assets (Details)</t>
  </si>
  <si>
    <t>Laboratory Equipment</t>
  </si>
  <si>
    <t>Property Plant And Equipment [Line Items]</t>
  </si>
  <si>
    <t>Estimated useful lives</t>
  </si>
  <si>
    <t>5 years</t>
  </si>
  <si>
    <t>Computer and Office Equipment</t>
  </si>
  <si>
    <t>3 years</t>
  </si>
  <si>
    <t>Furniture and Fixtures | Minimum</t>
  </si>
  <si>
    <t>Furniture and Fixtures | Maximum</t>
  </si>
  <si>
    <t>8 years</t>
  </si>
  <si>
    <t>Summary of Significant Accounting Policies -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t>
  </si>
  <si>
    <t>Common Stock Warrants</t>
  </si>
  <si>
    <t>Common Stock Options</t>
  </si>
  <si>
    <t>Summary of Significant Accounting Policies - Summary of Reconciliation of Cash, Cash Equivalents, and Restricted Cash within Statement of Financial Position (Details) - USD ($) $ in Thousands</t>
  </si>
  <si>
    <t>Restricted cash</t>
  </si>
  <si>
    <t>Restricted cash (long-term)</t>
  </si>
  <si>
    <t>Total cash, cash equivalents, and restricted cash shown in the statement of cash flows</t>
  </si>
  <si>
    <t>Fair Value - Schedule of Fair Value Assets Measured on Recurring Basis (Details) $ in Thousands</t>
  </si>
  <si>
    <t>Fair Value Assets Measured on Recurring Basis [Line Items]</t>
  </si>
  <si>
    <t>Fair Value Measurements, Recurring Basis</t>
  </si>
  <si>
    <t>Cash equivalents</t>
  </si>
  <si>
    <t>Total</t>
  </si>
  <si>
    <t>Fair Value Measurements, Recurring Basis | Level 1</t>
  </si>
  <si>
    <t>Fair Value Measurements, Recurring Basis | Level 2</t>
  </si>
  <si>
    <t>Marketable Securities - Schedule of Fair Value of Available-for-Sale Marketable Securities (Details) $ in Thousands</t>
  </si>
  <si>
    <t>Schedule Of Available For Sale Securities [Line Items]</t>
  </si>
  <si>
    <t>Amortized Cost</t>
  </si>
  <si>
    <t>Gross Unrealized Losses</t>
  </si>
  <si>
    <t>U.S. Treasury Securities</t>
  </si>
  <si>
    <t>Marketable Securities - Additional Information (Details) - USD ($)</t>
  </si>
  <si>
    <t>Property and Equipment - Summary of Property and Equipment (Details) - USD ($) $ in Thousands</t>
  </si>
  <si>
    <t>Property, plant and equipment, gross</t>
  </si>
  <si>
    <t>Less: Accumulated depreciation</t>
  </si>
  <si>
    <t>Total property and equipment, net</t>
  </si>
  <si>
    <t>Furniture and Fixtures</t>
  </si>
  <si>
    <t>Leasehold Improvements</t>
  </si>
  <si>
    <t>Property and Equipment - Additional Information (Details) - USD ($)</t>
  </si>
  <si>
    <t>Depreciation expense</t>
  </si>
  <si>
    <t>Disposals of property and equipment</t>
  </si>
  <si>
    <t>Stock-Based Compensation - Schedule of Estimated Fair Value of Each Stock Option Award (Details)</t>
  </si>
  <si>
    <t>Share Based Compensation Arrangement By Share Based Payment Award [Line Items]</t>
  </si>
  <si>
    <t>Risk-free interest rate, minimum</t>
  </si>
  <si>
    <t>2.43%</t>
  </si>
  <si>
    <t>Risk-free interest rate, maximum</t>
  </si>
  <si>
    <t>2.92%</t>
  </si>
  <si>
    <t>Expected dividend yield</t>
  </si>
  <si>
    <t>0.00%</t>
  </si>
  <si>
    <t>Expected volatility, minimum</t>
  </si>
  <si>
    <t>82.00%</t>
  </si>
  <si>
    <t>Expected volatility, maximum</t>
  </si>
  <si>
    <t>83.60%</t>
  </si>
  <si>
    <t>Minimum</t>
  </si>
  <si>
    <t>Expected life</t>
  </si>
  <si>
    <t>4 years</t>
  </si>
  <si>
    <t>Maximum</t>
  </si>
  <si>
    <t>7 years</t>
  </si>
  <si>
    <t>Stock-Based Compensation - Summary of Stock Option Activity (Details) - $ / shares</t>
  </si>
  <si>
    <t>Share Based Compensation Arrangement By Share Based Payment Award Options Outstanding Roll Forward</t>
  </si>
  <si>
    <t>Number of Shares, Outstanding Beginning Balance</t>
  </si>
  <si>
    <t>Number of Shares, Granted</t>
  </si>
  <si>
    <t>Number of Shares, Exercised</t>
  </si>
  <si>
    <t>Number of Shares, Cancelled</t>
  </si>
  <si>
    <t>Number of Shares, Outstanding Ending Balance</t>
  </si>
  <si>
    <t>Number of Shares, Exercisable</t>
  </si>
  <si>
    <t>Weighted Average Exercise Price, Outstanding Beginning Balance</t>
  </si>
  <si>
    <t>Weighted Average Exercise Price, Granted</t>
  </si>
  <si>
    <t>Weighted Average Exercise Price, Outstanding Ending Balance</t>
  </si>
  <si>
    <t>Weighed Average Exercise Price, Exercisable</t>
  </si>
  <si>
    <t>Weighted Average Remaining Contractual Life (in Years)</t>
  </si>
  <si>
    <t>5 years 7 months 24 days</t>
  </si>
  <si>
    <t>5 years 9 months 3 days</t>
  </si>
  <si>
    <t>Weighted Average Remaining Contractual Life (in Years), Exercisable</t>
  </si>
  <si>
    <t>4 years 8 months 19 days</t>
  </si>
  <si>
    <t>Stock-Based Compensation - Additional Information (Details) - USD ($)</t>
  </si>
  <si>
    <t>Sep. 28, 2018</t>
  </si>
  <si>
    <t>Unrecognized stock-based compensation</t>
  </si>
  <si>
    <t>Intrinsic value of exercisable stock options</t>
  </si>
  <si>
    <t>Intrinsic value of exercisable fair value per share</t>
  </si>
  <si>
    <t>Stock-Based Compensation - Schedule of Stock-Based Compensation Included in Statement of Operations (Details) - USD ($) $ in Thousands</t>
  </si>
  <si>
    <t>Employee Service Share Based Compensation Allocation Of Recognized Period Costs [Line Items]</t>
  </si>
  <si>
    <t>Stock-based compensation</t>
  </si>
  <si>
    <t>General and Administrative Expense</t>
  </si>
  <si>
    <t>Research and Development</t>
  </si>
  <si>
    <t>Warrants - Additional Information (Details)</t>
  </si>
  <si>
    <t>Sep. 28, 2018$ / shares</t>
  </si>
  <si>
    <t>Sep. 30, 2018USD ($)Tranche$ / sharesshares</t>
  </si>
  <si>
    <t>Dec. 31, 2017$ / sharesshares</t>
  </si>
  <si>
    <t>Class Of Warrant Or Right [Line Items]</t>
  </si>
  <si>
    <t>Number of tranches | Tranche</t>
  </si>
  <si>
    <t>First tranche</t>
  </si>
  <si>
    <t>Common stock warrants outstanding | shares</t>
  </si>
  <si>
    <t>Exercise price of common stock warrants</t>
  </si>
  <si>
    <t>Common stock warrants life</t>
  </si>
  <si>
    <t>Common stock warrants expiration date</t>
  </si>
  <si>
    <t>Jun. 15,
		2022</t>
  </si>
  <si>
    <t>Warrant</t>
  </si>
  <si>
    <t>Intrinsic value of common stock warrants | $</t>
  </si>
  <si>
    <t>Fair value of common stock</t>
  </si>
  <si>
    <t>Second tranche</t>
  </si>
  <si>
    <t>Dec. 26,
		2022</t>
  </si>
  <si>
    <t>Revenue Recognition - Additional Information (Details) $ in Millions</t>
  </si>
  <si>
    <t>Disaggregation Of Revenue [Line Items]</t>
  </si>
  <si>
    <t>Transaction price allocated to single performance obligation</t>
  </si>
  <si>
    <t>Current Liabilities | Maximum</t>
  </si>
  <si>
    <t>Revenue expected to be recognized</t>
  </si>
  <si>
    <t>12 months</t>
  </si>
  <si>
    <t>Contract Liabilities | Minimum</t>
  </si>
  <si>
    <t>Related Party Transactions - Additional Information (Details)</t>
  </si>
  <si>
    <t>Dec. 31, 2015SupportingTechnology</t>
  </si>
  <si>
    <t>Einstein License</t>
  </si>
  <si>
    <t>Related Party Transaction [Line Items]</t>
  </si>
  <si>
    <t>Number of supporting technologies | SupportingTechnology</t>
  </si>
  <si>
    <t>Einstein License | License</t>
  </si>
  <si>
    <t>Chief Financial Officer | MDB</t>
  </si>
  <si>
    <t>Monthly compensation payable to officer</t>
  </si>
  <si>
    <t>Aggregate compensation payable to officer</t>
  </si>
  <si>
    <t>Commitments and Contingencies - Additional Information (Details) - USD ($)</t>
  </si>
  <si>
    <t>Sep. 20, 2018</t>
  </si>
  <si>
    <t>May 15, 2018</t>
  </si>
  <si>
    <t>May 01, 2018</t>
  </si>
  <si>
    <t>Jan. 16, 2018</t>
  </si>
  <si>
    <t>Nov. 14, 2017</t>
  </si>
  <si>
    <t>Dec. 01, 2016</t>
  </si>
  <si>
    <t>Dec. 31, 2018</t>
  </si>
  <si>
    <t>Commitments And Contingencies [Line Items]</t>
  </si>
  <si>
    <t>Lease agreement description</t>
  </si>
  <si>
    <t>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September 30, 2018.</t>
  </si>
  <si>
    <t>Rent expense</t>
  </si>
  <si>
    <t>Additional lease agreement description</t>
  </si>
  <si>
    <t>Upon execution of this lease agreement the Company prepaid three months of rent which will be held in escrow and credited against future rent payments. The Company also prepaid twelve months rent pursuant to the lease agreement executed on September 20, 2018.  These amounts were recorded to deposits and prepaid expenses, respectively at September 30, 2018.</t>
  </si>
  <si>
    <t>Amended Lease Agreement</t>
  </si>
  <si>
    <t>Lease agreement effective date</t>
  </si>
  <si>
    <t>May 15,
		2018</t>
  </si>
  <si>
    <t>Jan. 16,
		2018</t>
  </si>
  <si>
    <t>Dec. 1,
		2016</t>
  </si>
  <si>
    <t>Lease expiration date</t>
  </si>
  <si>
    <t>Apr. 14,
		2021</t>
  </si>
  <si>
    <t>Apr. 30,
		2018</t>
  </si>
  <si>
    <t>Operating Lease Agreement</t>
  </si>
  <si>
    <t>Oct. 15,
		2018</t>
  </si>
  <si>
    <t>May 1,
		2018</t>
  </si>
  <si>
    <t>Apr. 30,
		2021</t>
  </si>
  <si>
    <t>Albert Einstein College Of Medicine | Einstein License And Service Agreement</t>
  </si>
  <si>
    <t>Milestone payments for each product, process or service</t>
  </si>
  <si>
    <t>Milestone payments for each new indication of licensed product</t>
  </si>
  <si>
    <t>Aggregate amount of additional milestone payments</t>
  </si>
  <si>
    <t>Einstein | Collaboration Agreement with Merck</t>
  </si>
  <si>
    <t>Collaborative arrangements expiration period</t>
  </si>
  <si>
    <t>10 years</t>
  </si>
  <si>
    <t>Catalent | Agreements with Catalent | Services on Development and Manufacture of Lead Drug Candidate</t>
  </si>
  <si>
    <t>Total direct costs under agreement</t>
  </si>
  <si>
    <t>Anticipated contracted services to be received, period from date of payment</t>
  </si>
  <si>
    <t>Catalent | Agreements with Catalent | Scenario, Forecast | Services on Development and Manufacture of Lead Drug Candidate</t>
  </si>
  <si>
    <t>Merck | Collaboration Agreement with Merck</t>
  </si>
  <si>
    <t>Up front non refundable payment</t>
  </si>
  <si>
    <t>Achievement of certain research and development milestones</t>
  </si>
  <si>
    <t>Achievement of certain commercial milestones</t>
  </si>
  <si>
    <t>Milestone payments received</t>
  </si>
  <si>
    <t>Collaboration agreement termination terms days ff written notice period</t>
  </si>
  <si>
    <t>30 days</t>
  </si>
  <si>
    <t>Collaboration agreement termination terms days of written notice cure breach before termination days</t>
  </si>
  <si>
    <t>90 days</t>
  </si>
  <si>
    <t>Merck | Collaboration Agreement with Merck | Maximum</t>
  </si>
  <si>
    <t>Eligible to earn achievement of certain research and development milestones</t>
  </si>
  <si>
    <t>Commitments and Contingencies - Schedule of Future Minimum Lease Payments on Operating Leases (Details) $ in Thousands</t>
  </si>
  <si>
    <t>2018 (fourth quarter)</t>
  </si>
  <si>
    <t>Subsequent Event - Additional Information (Details) - Subsequent Event - LG Chem Life Sciences $ in Millions</t>
  </si>
  <si>
    <t>Nov. 06, 2018USD ($)</t>
  </si>
  <si>
    <t>Subsequent Event [Line Items]</t>
  </si>
  <si>
    <t>Equity investment nonrefundable upfront cash payment</t>
  </si>
  <si>
    <t>Equity investment for research collaboration agreement</t>
  </si>
  <si>
    <t>Additional amount receivable research development regulatory and sales mileston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ASC &quot;#,##0_);_(&quot;ASC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546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20133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2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29</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32</v>
      </c>
      <c r="B17" s="4" t="s">
        <v>177</v>
      </c>
    </row>
    <row r="18" spans="1:2">
      <c r="A18" s="4" t="s">
        <v>178</v>
      </c>
      <c r="B18" s="4" t="s">
        <v>179</v>
      </c>
    </row>
    <row r="19" spans="1:2">
      <c r="A19" s="4" t="s">
        <v>180</v>
      </c>
      <c r="B19"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842000</v>
      </c>
      <c r="C3" s="7" t="n">
        <v>63534000</v>
      </c>
    </row>
    <row r="4" spans="1:3">
      <c r="A4" s="4" t="s">
        <v>32</v>
      </c>
      <c r="B4" s="5" t="n">
        <v>23339000</v>
      </c>
    </row>
    <row r="5" spans="1:3">
      <c r="A5" s="4" t="s">
        <v>33</v>
      </c>
      <c r="B5" s="5" t="n">
        <v>50000</v>
      </c>
      <c r="C5" s="5" t="n">
        <v>50000</v>
      </c>
    </row>
    <row r="6" spans="1:3">
      <c r="A6" s="4" t="s">
        <v>34</v>
      </c>
      <c r="B6" s="5" t="n">
        <v>1380000</v>
      </c>
      <c r="C6" s="5" t="n">
        <v>1256000</v>
      </c>
    </row>
    <row r="7" spans="1:3">
      <c r="A7" s="4" t="s">
        <v>35</v>
      </c>
      <c r="C7" s="5" t="n">
        <v>225000</v>
      </c>
    </row>
    <row r="8" spans="1:3">
      <c r="A8" s="4" t="s">
        <v>36</v>
      </c>
      <c r="B8" s="5" t="n">
        <v>40611000</v>
      </c>
      <c r="C8" s="5" t="n">
        <v>65065000</v>
      </c>
    </row>
    <row r="9" spans="1:3">
      <c r="A9" s="4" t="s">
        <v>37</v>
      </c>
      <c r="B9" s="5" t="n">
        <v>2869000</v>
      </c>
      <c r="C9" s="5" t="n">
        <v>1691000</v>
      </c>
    </row>
    <row r="10" spans="1:3">
      <c r="A10" s="4" t="s">
        <v>38</v>
      </c>
      <c r="B10" s="5" t="n">
        <v>777000</v>
      </c>
    </row>
    <row r="11" spans="1:3">
      <c r="A11" s="4" t="s">
        <v>39</v>
      </c>
      <c r="B11" s="5" t="n">
        <v>175000</v>
      </c>
      <c r="C11" s="5" t="n">
        <v>175000</v>
      </c>
    </row>
    <row r="12" spans="1:3">
      <c r="A12" s="4" t="s">
        <v>40</v>
      </c>
      <c r="B12" s="5" t="n">
        <v>150000</v>
      </c>
    </row>
    <row r="13" spans="1:3">
      <c r="A13" s="4" t="s">
        <v>41</v>
      </c>
      <c r="C13" s="5" t="n">
        <v>23000</v>
      </c>
    </row>
    <row r="14" spans="1:3">
      <c r="A14" s="4" t="s">
        <v>42</v>
      </c>
      <c r="B14" s="5" t="n">
        <v>44582000</v>
      </c>
      <c r="C14" s="5" t="n">
        <v>66954000</v>
      </c>
    </row>
    <row r="15" spans="1:3">
      <c r="A15" s="3" t="s">
        <v>43</v>
      </c>
    </row>
    <row r="16" spans="1:3">
      <c r="A16" s="4" t="s">
        <v>44</v>
      </c>
      <c r="B16" s="5" t="n">
        <v>997000</v>
      </c>
      <c r="C16" s="5" t="n">
        <v>1660000</v>
      </c>
    </row>
    <row r="17" spans="1:3">
      <c r="A17" s="4" t="s">
        <v>45</v>
      </c>
      <c r="B17" s="5" t="n">
        <v>2268000</v>
      </c>
      <c r="C17" s="5" t="n">
        <v>1151000</v>
      </c>
    </row>
    <row r="18" spans="1:3">
      <c r="A18" s="4" t="s">
        <v>46</v>
      </c>
      <c r="B18" s="5" t="n">
        <v>1095000</v>
      </c>
      <c r="C18" s="5" t="n">
        <v>2500000</v>
      </c>
    </row>
    <row r="19" spans="1:3">
      <c r="A19" s="4" t="s">
        <v>47</v>
      </c>
      <c r="B19" s="5" t="n">
        <v>225000</v>
      </c>
      <c r="C19" s="5" t="n">
        <v>36000</v>
      </c>
    </row>
    <row r="20" spans="1:3">
      <c r="A20" s="4" t="s">
        <v>48</v>
      </c>
      <c r="B20" s="5" t="n">
        <v>4585000</v>
      </c>
      <c r="C20" s="5" t="n">
        <v>5347000</v>
      </c>
    </row>
    <row r="21" spans="1:3">
      <c r="A21" s="4" t="s">
        <v>49</v>
      </c>
      <c r="B21" s="5" t="n">
        <v>593000</v>
      </c>
    </row>
    <row r="22" spans="1:3">
      <c r="A22" s="4" t="s">
        <v>50</v>
      </c>
      <c r="B22" s="5" t="n">
        <v>5178000</v>
      </c>
      <c r="C22" s="5" t="n">
        <v>5347000</v>
      </c>
    </row>
    <row r="23" spans="1:3">
      <c r="A23" s="3" t="s">
        <v>51</v>
      </c>
    </row>
    <row r="24" spans="1:3">
      <c r="A24" s="4" t="s">
        <v>52</v>
      </c>
      <c r="B24" s="4" t="s">
        <v>53</v>
      </c>
      <c r="C24" s="4" t="s">
        <v>53</v>
      </c>
    </row>
    <row r="25" spans="1:3">
      <c r="A25" s="4" t="s">
        <v>54</v>
      </c>
      <c r="B25" s="5" t="n">
        <v>20000</v>
      </c>
      <c r="C25" s="5" t="n">
        <v>19000</v>
      </c>
    </row>
    <row r="26" spans="1:3">
      <c r="A26" s="4" t="s">
        <v>55</v>
      </c>
      <c r="C26" s="5" t="n">
        <v>1000</v>
      </c>
    </row>
    <row r="27" spans="1:3">
      <c r="A27" s="4" t="s">
        <v>56</v>
      </c>
      <c r="B27" s="5" t="n">
        <v>99584000</v>
      </c>
      <c r="C27" s="5" t="n">
        <v>94408000</v>
      </c>
    </row>
    <row r="28" spans="1:3">
      <c r="A28" s="4" t="s">
        <v>57</v>
      </c>
      <c r="B28" s="5" t="n">
        <v>-20000</v>
      </c>
    </row>
    <row r="29" spans="1:3">
      <c r="A29" s="4" t="s">
        <v>58</v>
      </c>
      <c r="B29" s="5" t="n">
        <v>-60180000</v>
      </c>
      <c r="C29" s="5" t="n">
        <v>-32821000</v>
      </c>
    </row>
    <row r="30" spans="1:3">
      <c r="A30" s="4" t="s">
        <v>59</v>
      </c>
      <c r="B30" s="5" t="n">
        <v>39404000</v>
      </c>
      <c r="C30" s="5" t="n">
        <v>61607000</v>
      </c>
    </row>
    <row r="31" spans="1:3">
      <c r="A31" s="4" t="s">
        <v>60</v>
      </c>
      <c r="B31" s="7" t="n">
        <v>44582000</v>
      </c>
      <c r="C31" s="7" t="n">
        <v>669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2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2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3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3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08</v>
      </c>
      <c r="B1" s="2" t="s">
        <v>1</v>
      </c>
    </row>
    <row r="2" spans="1:2">
      <c r="B2" s="2" t="s">
        <v>209</v>
      </c>
    </row>
    <row r="3" spans="1:2">
      <c r="A3" s="3" t="s">
        <v>118</v>
      </c>
    </row>
    <row r="4" spans="1:2">
      <c r="A4" s="4" t="s">
        <v>210</v>
      </c>
      <c r="B4" s="4" t="s">
        <v>211</v>
      </c>
    </row>
    <row r="5" spans="1:2">
      <c r="A5" s="4" t="s">
        <v>212</v>
      </c>
      <c r="B5" s="4" t="s">
        <v>213</v>
      </c>
    </row>
    <row r="6" spans="1:2">
      <c r="A6" s="4" t="s">
        <v>214</v>
      </c>
      <c r="B6" s="7" t="n">
        <v>3918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215</v>
      </c>
      <c r="B1" s="2" t="s">
        <v>72</v>
      </c>
      <c r="D1" s="2" t="s">
        <v>1</v>
      </c>
      <c r="F1" s="2" t="s">
        <v>216</v>
      </c>
    </row>
    <row r="2" spans="1:6">
      <c r="B2" s="2" t="s">
        <v>209</v>
      </c>
      <c r="C2" s="2" t="s">
        <v>217</v>
      </c>
      <c r="D2" s="2" t="s">
        <v>218</v>
      </c>
      <c r="E2" s="2" t="s">
        <v>217</v>
      </c>
      <c r="F2" s="2" t="s">
        <v>219</v>
      </c>
    </row>
    <row r="3" spans="1:6">
      <c r="A3" s="3" t="s">
        <v>220</v>
      </c>
    </row>
    <row r="4" spans="1:6">
      <c r="A4" s="4" t="s">
        <v>221</v>
      </c>
      <c r="D4" s="5" t="n">
        <v>0</v>
      </c>
    </row>
    <row r="5" spans="1:6">
      <c r="A5" s="4" t="s">
        <v>75</v>
      </c>
      <c r="B5" s="7" t="n">
        <v>449000</v>
      </c>
      <c r="D5" s="7" t="n">
        <v>812000</v>
      </c>
    </row>
    <row r="6" spans="1:6">
      <c r="A6" s="10" t="n">
        <v>606</v>
      </c>
    </row>
    <row r="7" spans="1:6">
      <c r="A7" s="3" t="s">
        <v>220</v>
      </c>
    </row>
    <row r="8" spans="1:6">
      <c r="A8" s="4" t="s">
        <v>222</v>
      </c>
      <c r="F8" s="7" t="n">
        <v>0</v>
      </c>
    </row>
    <row r="9" spans="1:6">
      <c r="A9" s="4" t="s">
        <v>223</v>
      </c>
      <c r="F9" s="5" t="n">
        <v>0</v>
      </c>
    </row>
    <row r="10" spans="1:6">
      <c r="A10" s="4" t="s">
        <v>224</v>
      </c>
    </row>
    <row r="11" spans="1:6">
      <c r="A11" s="3" t="s">
        <v>220</v>
      </c>
    </row>
    <row r="12" spans="1:6">
      <c r="A12" s="4" t="s">
        <v>75</v>
      </c>
      <c r="B12" s="5" t="n">
        <v>449000</v>
      </c>
      <c r="D12" s="5" t="n">
        <v>812000</v>
      </c>
    </row>
    <row r="13" spans="1:6">
      <c r="A13" s="4" t="s">
        <v>225</v>
      </c>
    </row>
    <row r="14" spans="1:6">
      <c r="A14" s="3" t="s">
        <v>220</v>
      </c>
    </row>
    <row r="15" spans="1:6">
      <c r="A15" s="4" t="s">
        <v>226</v>
      </c>
      <c r="B15" s="5" t="n">
        <v>225000</v>
      </c>
      <c r="C15" s="7" t="n">
        <v>139000</v>
      </c>
      <c r="D15" s="5" t="n">
        <v>493000</v>
      </c>
      <c r="E15" s="7" t="n">
        <v>345000</v>
      </c>
    </row>
    <row r="16" spans="1:6">
      <c r="A16" s="4" t="s">
        <v>227</v>
      </c>
    </row>
    <row r="17" spans="1:6">
      <c r="A17" s="3" t="s">
        <v>220</v>
      </c>
    </row>
    <row r="18" spans="1:6">
      <c r="A18" s="4" t="s">
        <v>228</v>
      </c>
      <c r="B18" s="5" t="n">
        <v>50000</v>
      </c>
      <c r="D18" s="5" t="n">
        <v>50000</v>
      </c>
      <c r="F18" s="7" t="n">
        <v>50000</v>
      </c>
    </row>
    <row r="19" spans="1:6">
      <c r="A19" s="4" t="s">
        <v>229</v>
      </c>
      <c r="B19" s="7" t="n">
        <v>150000</v>
      </c>
      <c r="D19" s="7" t="n">
        <v>1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row r="9" spans="1:2">
      <c r="A9" s="4" t="s">
        <v>237</v>
      </c>
    </row>
    <row r="10" spans="1:2">
      <c r="A10" s="3" t="s">
        <v>232</v>
      </c>
    </row>
    <row r="11" spans="1:2">
      <c r="A11" s="4" t="s">
        <v>233</v>
      </c>
      <c r="B11" s="4" t="s">
        <v>236</v>
      </c>
    </row>
    <row r="12" spans="1:2">
      <c r="A12" s="4" t="s">
        <v>238</v>
      </c>
    </row>
    <row r="13" spans="1:2">
      <c r="A13" s="3" t="s">
        <v>232</v>
      </c>
    </row>
    <row r="14" spans="1:2">
      <c r="A14" s="4" t="s">
        <v>233</v>
      </c>
      <c r="B1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3" t="s">
        <v>241</v>
      </c>
    </row>
    <row r="4" spans="1:3">
      <c r="A4" s="4" t="s">
        <v>242</v>
      </c>
      <c r="B4" s="5" t="n">
        <v>5680262</v>
      </c>
      <c r="C4" s="5" t="n">
        <v>2736591</v>
      </c>
    </row>
    <row r="5" spans="1:3">
      <c r="A5" s="4" t="s">
        <v>243</v>
      </c>
    </row>
    <row r="6" spans="1:3">
      <c r="A6" s="3" t="s">
        <v>241</v>
      </c>
    </row>
    <row r="7" spans="1:3">
      <c r="A7" s="4" t="s">
        <v>242</v>
      </c>
      <c r="B7" s="5" t="n">
        <v>1252441</v>
      </c>
      <c r="C7" s="5" t="n">
        <v>370370</v>
      </c>
    </row>
    <row r="8" spans="1:3">
      <c r="A8" s="4" t="s">
        <v>244</v>
      </c>
    </row>
    <row r="9" spans="1:3">
      <c r="A9" s="3" t="s">
        <v>241</v>
      </c>
    </row>
    <row r="10" spans="1:3">
      <c r="A10" s="4" t="s">
        <v>242</v>
      </c>
      <c r="B10" s="5" t="n">
        <v>4427821</v>
      </c>
      <c r="C10" s="5" t="n">
        <v>23662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9</v>
      </c>
      <c r="D1" s="2" t="s">
        <v>73</v>
      </c>
    </row>
    <row r="2" spans="1:4">
      <c r="A2" s="3" t="s">
        <v>121</v>
      </c>
    </row>
    <row r="3" spans="1:4">
      <c r="A3" s="4" t="s">
        <v>31</v>
      </c>
      <c r="B3" s="7" t="n">
        <v>15842</v>
      </c>
      <c r="C3" s="7" t="n">
        <v>63534</v>
      </c>
      <c r="D3" s="7" t="n">
        <v>3400</v>
      </c>
    </row>
    <row r="4" spans="1:4">
      <c r="A4" s="4" t="s">
        <v>246</v>
      </c>
      <c r="B4" s="5" t="n">
        <v>50</v>
      </c>
      <c r="C4" s="7" t="n">
        <v>50</v>
      </c>
      <c r="D4" s="5" t="n">
        <v>50</v>
      </c>
    </row>
    <row r="5" spans="1:4">
      <c r="A5" s="4" t="s">
        <v>247</v>
      </c>
      <c r="B5" s="5" t="n">
        <v>150</v>
      </c>
    </row>
    <row r="6" spans="1:4">
      <c r="A6" s="4" t="s">
        <v>248</v>
      </c>
      <c r="B6" s="7" t="n">
        <v>16042</v>
      </c>
      <c r="D6" s="7" t="n">
        <v>34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29</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50000000</v>
      </c>
      <c r="C8" s="5" t="n">
        <v>50000000</v>
      </c>
    </row>
    <row r="9" spans="1:3">
      <c r="A9" s="4" t="s">
        <v>69</v>
      </c>
      <c r="B9" s="5" t="n">
        <v>20133266</v>
      </c>
      <c r="C9" s="5" t="n">
        <v>19459194</v>
      </c>
    </row>
    <row r="10" spans="1:3">
      <c r="A10" s="4" t="s">
        <v>70</v>
      </c>
      <c r="B10" s="5" t="n">
        <v>20133266</v>
      </c>
      <c r="C10" s="5" t="n">
        <v>19459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09</v>
      </c>
    </row>
    <row r="2" spans="1:2">
      <c r="A2" s="3" t="s">
        <v>250</v>
      </c>
    </row>
    <row r="3" spans="1:2">
      <c r="A3" s="4" t="s">
        <v>32</v>
      </c>
      <c r="B3" s="7" t="n">
        <v>23339</v>
      </c>
    </row>
    <row r="4" spans="1:2">
      <c r="A4" s="4" t="s">
        <v>251</v>
      </c>
    </row>
    <row r="5" spans="1:2">
      <c r="A5" s="3" t="s">
        <v>250</v>
      </c>
    </row>
    <row r="6" spans="1:2">
      <c r="A6" s="4" t="s">
        <v>252</v>
      </c>
      <c r="B6" s="5" t="n">
        <v>15842</v>
      </c>
    </row>
    <row r="7" spans="1:2">
      <c r="A7" s="4" t="s">
        <v>32</v>
      </c>
      <c r="B7" s="5" t="n">
        <v>23339</v>
      </c>
    </row>
    <row r="8" spans="1:2">
      <c r="A8" s="4" t="s">
        <v>253</v>
      </c>
      <c r="B8" s="5" t="n">
        <v>39181</v>
      </c>
    </row>
    <row r="9" spans="1:2">
      <c r="A9" s="4" t="s">
        <v>254</v>
      </c>
    </row>
    <row r="10" spans="1:2">
      <c r="A10" s="3" t="s">
        <v>250</v>
      </c>
    </row>
    <row r="11" spans="1:2">
      <c r="A11" s="4" t="s">
        <v>252</v>
      </c>
      <c r="B11" s="5" t="n">
        <v>15842</v>
      </c>
    </row>
    <row r="12" spans="1:2">
      <c r="A12" s="4" t="s">
        <v>253</v>
      </c>
      <c r="B12" s="5" t="n">
        <v>15842</v>
      </c>
    </row>
    <row r="13" spans="1:2">
      <c r="A13" s="4" t="s">
        <v>255</v>
      </c>
    </row>
    <row r="14" spans="1:2">
      <c r="A14" s="3" t="s">
        <v>250</v>
      </c>
    </row>
    <row r="15" spans="1:2">
      <c r="A15" s="4" t="s">
        <v>32</v>
      </c>
      <c r="B15" s="5" t="n">
        <v>23339</v>
      </c>
    </row>
    <row r="16" spans="1:2">
      <c r="A16" s="4" t="s">
        <v>253</v>
      </c>
      <c r="B16" s="7" t="n">
        <v>23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09</v>
      </c>
    </row>
    <row r="2" spans="1:2">
      <c r="A2" s="3" t="s">
        <v>257</v>
      </c>
    </row>
    <row r="3" spans="1:2">
      <c r="A3" s="4" t="s">
        <v>258</v>
      </c>
      <c r="B3" s="7" t="n">
        <v>23359</v>
      </c>
    </row>
    <row r="4" spans="1:2">
      <c r="A4" s="4" t="s">
        <v>259</v>
      </c>
      <c r="B4" s="5" t="n">
        <v>-20</v>
      </c>
    </row>
    <row r="5" spans="1:2">
      <c r="A5" s="4" t="s">
        <v>123</v>
      </c>
      <c r="B5" s="5" t="n">
        <v>23339</v>
      </c>
    </row>
    <row r="6" spans="1:2">
      <c r="A6" s="4" t="s">
        <v>260</v>
      </c>
    </row>
    <row r="7" spans="1:2">
      <c r="A7" s="3" t="s">
        <v>257</v>
      </c>
    </row>
    <row r="8" spans="1:2">
      <c r="A8" s="4" t="s">
        <v>258</v>
      </c>
      <c r="B8" s="5" t="n">
        <v>23359</v>
      </c>
    </row>
    <row r="9" spans="1:2">
      <c r="A9" s="4" t="s">
        <v>259</v>
      </c>
      <c r="B9" s="5" t="n">
        <v>-20</v>
      </c>
    </row>
    <row r="10" spans="1:2">
      <c r="A10" s="4" t="s">
        <v>123</v>
      </c>
      <c r="B10" s="7" t="n">
        <v>233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1</v>
      </c>
      <c r="B1" s="2" t="s">
        <v>2</v>
      </c>
      <c r="C1" s="2" t="s">
        <v>73</v>
      </c>
    </row>
    <row r="2" spans="1:3">
      <c r="A2" s="3" t="s">
        <v>127</v>
      </c>
    </row>
    <row r="3" spans="1:3">
      <c r="A3" s="4" t="s">
        <v>32</v>
      </c>
      <c r="B3" s="7" t="n">
        <v>2333900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9</v>
      </c>
    </row>
    <row r="2" spans="1:3">
      <c r="A2" s="3" t="s">
        <v>232</v>
      </c>
    </row>
    <row r="3" spans="1:3">
      <c r="A3" s="4" t="s">
        <v>263</v>
      </c>
      <c r="B3" s="7" t="n">
        <v>4031</v>
      </c>
      <c r="C3" s="7" t="n">
        <v>2352</v>
      </c>
    </row>
    <row r="4" spans="1:3">
      <c r="A4" s="4" t="s">
        <v>264</v>
      </c>
      <c r="B4" s="5" t="n">
        <v>-1162</v>
      </c>
      <c r="C4" s="5" t="n">
        <v>-661</v>
      </c>
    </row>
    <row r="5" spans="1:3">
      <c r="A5" s="4" t="s">
        <v>265</v>
      </c>
      <c r="B5" s="5" t="n">
        <v>2869</v>
      </c>
      <c r="C5" s="5" t="n">
        <v>1691</v>
      </c>
    </row>
    <row r="6" spans="1:3">
      <c r="A6" s="4" t="s">
        <v>235</v>
      </c>
    </row>
    <row r="7" spans="1:3">
      <c r="A7" s="3" t="s">
        <v>232</v>
      </c>
    </row>
    <row r="8" spans="1:3">
      <c r="A8" s="4" t="s">
        <v>263</v>
      </c>
      <c r="B8" s="5" t="n">
        <v>159</v>
      </c>
      <c r="C8" s="5" t="n">
        <v>83</v>
      </c>
    </row>
    <row r="9" spans="1:3">
      <c r="A9" s="4" t="s">
        <v>231</v>
      </c>
    </row>
    <row r="10" spans="1:3">
      <c r="A10" s="3" t="s">
        <v>232</v>
      </c>
    </row>
    <row r="11" spans="1:3">
      <c r="A11" s="4" t="s">
        <v>263</v>
      </c>
      <c r="B11" s="5" t="n">
        <v>3793</v>
      </c>
      <c r="C11" s="5" t="n">
        <v>2205</v>
      </c>
    </row>
    <row r="12" spans="1:3">
      <c r="A12" s="4" t="s">
        <v>266</v>
      </c>
    </row>
    <row r="13" spans="1:3">
      <c r="A13" s="3" t="s">
        <v>232</v>
      </c>
    </row>
    <row r="14" spans="1:3">
      <c r="A14" s="4" t="s">
        <v>263</v>
      </c>
      <c r="B14" s="7" t="n">
        <v>79</v>
      </c>
      <c r="C14" s="5" t="n">
        <v>10</v>
      </c>
    </row>
    <row r="15" spans="1:3">
      <c r="A15" s="4" t="s">
        <v>267</v>
      </c>
    </row>
    <row r="16" spans="1:3">
      <c r="A16" s="3" t="s">
        <v>232</v>
      </c>
    </row>
    <row r="17" spans="1:3">
      <c r="A17" s="4" t="s">
        <v>263</v>
      </c>
      <c r="C17" s="7" t="n">
        <v>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8</v>
      </c>
      <c r="B1" s="2" t="s">
        <v>1</v>
      </c>
    </row>
    <row r="2" spans="1:3">
      <c r="B2" s="2" t="s">
        <v>2</v>
      </c>
      <c r="C2" s="2" t="s">
        <v>73</v>
      </c>
    </row>
    <row r="3" spans="1:3">
      <c r="A3" s="3" t="s">
        <v>232</v>
      </c>
    </row>
    <row r="4" spans="1:3">
      <c r="A4" s="4" t="s">
        <v>269</v>
      </c>
      <c r="B4" s="7" t="n">
        <v>556000</v>
      </c>
      <c r="C4" s="7" t="n">
        <v>293000</v>
      </c>
    </row>
    <row r="5" spans="1:3">
      <c r="A5" s="4" t="s">
        <v>270</v>
      </c>
      <c r="C5" s="7" t="n">
        <v>0</v>
      </c>
    </row>
    <row r="6" spans="1:3">
      <c r="A6" s="4" t="s">
        <v>267</v>
      </c>
    </row>
    <row r="7" spans="1:3">
      <c r="A7" s="3" t="s">
        <v>232</v>
      </c>
    </row>
    <row r="8" spans="1:3">
      <c r="A8" s="4" t="s">
        <v>270</v>
      </c>
      <c r="B8" s="7" t="n">
        <v>5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row>
    <row r="10" spans="1:2">
      <c r="A10" s="3" t="s">
        <v>272</v>
      </c>
    </row>
    <row r="11" spans="1:2">
      <c r="A11" s="4" t="s">
        <v>284</v>
      </c>
      <c r="B11" s="4" t="s">
        <v>285</v>
      </c>
    </row>
    <row r="12" spans="1:2">
      <c r="A12" s="4" t="s">
        <v>286</v>
      </c>
    </row>
    <row r="13" spans="1:2">
      <c r="A13" s="3" t="s">
        <v>272</v>
      </c>
    </row>
    <row r="14" spans="1:2">
      <c r="A14" s="4" t="s">
        <v>284</v>
      </c>
      <c r="B1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88</v>
      </c>
      <c r="B1" s="2" t="s">
        <v>1</v>
      </c>
      <c r="C1" s="2" t="s">
        <v>216</v>
      </c>
    </row>
    <row r="2" spans="1:3">
      <c r="B2" s="2" t="s">
        <v>2</v>
      </c>
      <c r="C2" s="2" t="s">
        <v>29</v>
      </c>
    </row>
    <row r="3" spans="1:3">
      <c r="A3" s="3" t="s">
        <v>289</v>
      </c>
    </row>
    <row r="4" spans="1:3">
      <c r="A4" s="4" t="s">
        <v>290</v>
      </c>
      <c r="B4" s="5" t="n">
        <v>2732221</v>
      </c>
    </row>
    <row r="5" spans="1:3">
      <c r="A5" s="4" t="s">
        <v>291</v>
      </c>
      <c r="B5" s="5" t="n">
        <v>1705600</v>
      </c>
    </row>
    <row r="6" spans="1:3">
      <c r="A6" s="4" t="s">
        <v>292</v>
      </c>
      <c r="B6" s="5" t="n">
        <v>-2500</v>
      </c>
    </row>
    <row r="7" spans="1:3">
      <c r="A7" s="4" t="s">
        <v>293</v>
      </c>
      <c r="B7" s="5" t="n">
        <v>-7500</v>
      </c>
    </row>
    <row r="8" spans="1:3">
      <c r="A8" s="4" t="s">
        <v>294</v>
      </c>
      <c r="B8" s="5" t="n">
        <v>4427821</v>
      </c>
      <c r="C8" s="5" t="n">
        <v>2732221</v>
      </c>
    </row>
    <row r="9" spans="1:3">
      <c r="A9" s="4" t="s">
        <v>295</v>
      </c>
      <c r="B9" s="5" t="n">
        <v>1192953</v>
      </c>
    </row>
    <row r="10" spans="1:3">
      <c r="A10" s="4" t="s">
        <v>296</v>
      </c>
      <c r="B10" s="9" t="n">
        <v>4.07</v>
      </c>
    </row>
    <row r="11" spans="1:3">
      <c r="A11" s="4" t="s">
        <v>297</v>
      </c>
      <c r="B11" s="11" t="n">
        <v>11.88</v>
      </c>
    </row>
    <row r="12" spans="1:3">
      <c r="A12" s="4" t="s">
        <v>298</v>
      </c>
      <c r="B12" s="11" t="n">
        <v>7.08</v>
      </c>
      <c r="C12" s="9" t="n">
        <v>4.07</v>
      </c>
    </row>
    <row r="13" spans="1:3">
      <c r="A13" s="4" t="s">
        <v>299</v>
      </c>
      <c r="B13" s="9" t="n">
        <v>3.85</v>
      </c>
    </row>
    <row r="14" spans="1:3">
      <c r="A14" s="4" t="s">
        <v>300</v>
      </c>
      <c r="B14" s="4" t="s">
        <v>301</v>
      </c>
      <c r="C14" s="4" t="s">
        <v>302</v>
      </c>
    </row>
    <row r="15" spans="1:3">
      <c r="A15" s="4" t="s">
        <v>303</v>
      </c>
      <c r="B1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5</v>
      </c>
      <c r="B1" s="2" t="s">
        <v>2</v>
      </c>
      <c r="C1" s="2" t="s">
        <v>306</v>
      </c>
    </row>
    <row r="2" spans="1:3">
      <c r="A2" s="3" t="s">
        <v>133</v>
      </c>
    </row>
    <row r="3" spans="1:3">
      <c r="A3" s="4" t="s">
        <v>307</v>
      </c>
      <c r="B3" s="7" t="n">
        <v>17488000</v>
      </c>
    </row>
    <row r="4" spans="1:3">
      <c r="A4" s="4" t="s">
        <v>308</v>
      </c>
      <c r="B4" s="7" t="n">
        <v>6208000</v>
      </c>
    </row>
    <row r="5" spans="1:3">
      <c r="A5" s="4" t="s">
        <v>309</v>
      </c>
      <c r="C5" s="9" t="n">
        <v>9.05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3" t="s">
        <v>311</v>
      </c>
    </row>
    <row r="4" spans="1:5">
      <c r="A4" s="4" t="s">
        <v>312</v>
      </c>
      <c r="B4" s="7" t="n">
        <v>2730</v>
      </c>
      <c r="C4" s="7" t="n">
        <v>751</v>
      </c>
      <c r="D4" s="7" t="n">
        <v>5163</v>
      </c>
      <c r="E4" s="7" t="n">
        <v>2001</v>
      </c>
    </row>
    <row r="5" spans="1:5">
      <c r="A5" s="4" t="s">
        <v>313</v>
      </c>
    </row>
    <row r="6" spans="1:5">
      <c r="A6" s="3" t="s">
        <v>311</v>
      </c>
    </row>
    <row r="7" spans="1:5">
      <c r="A7" s="4" t="s">
        <v>312</v>
      </c>
      <c r="B7" s="5" t="n">
        <v>856</v>
      </c>
      <c r="C7" s="5" t="n">
        <v>261</v>
      </c>
      <c r="D7" s="5" t="n">
        <v>1828</v>
      </c>
      <c r="E7" s="5" t="n">
        <v>737</v>
      </c>
    </row>
    <row r="8" spans="1:5">
      <c r="A8" s="4" t="s">
        <v>314</v>
      </c>
    </row>
    <row r="9" spans="1:5">
      <c r="A9" s="3" t="s">
        <v>311</v>
      </c>
    </row>
    <row r="10" spans="1:5">
      <c r="A10" s="4" t="s">
        <v>312</v>
      </c>
      <c r="B10" s="7" t="n">
        <v>1875</v>
      </c>
      <c r="C10" s="7" t="n">
        <v>490</v>
      </c>
      <c r="D10" s="7" t="n">
        <v>3335</v>
      </c>
      <c r="E10" s="7" t="n">
        <v>12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44"/>
    <col customWidth="1" max="4" min="4" width="30"/>
  </cols>
  <sheetData>
    <row r="1" spans="1:4">
      <c r="A1" s="1" t="s">
        <v>315</v>
      </c>
      <c r="B1" s="2" t="s">
        <v>316</v>
      </c>
      <c r="C1" s="2" t="s">
        <v>317</v>
      </c>
      <c r="D1" s="2" t="s">
        <v>318</v>
      </c>
    </row>
    <row r="2" spans="1:4">
      <c r="A2" s="3" t="s">
        <v>319</v>
      </c>
    </row>
    <row r="3" spans="1:4">
      <c r="A3" s="4" t="s">
        <v>320</v>
      </c>
      <c r="C3" s="5" t="n">
        <v>2</v>
      </c>
    </row>
    <row r="4" spans="1:4">
      <c r="A4" s="4" t="s">
        <v>321</v>
      </c>
    </row>
    <row r="5" spans="1:4">
      <c r="A5" s="3" t="s">
        <v>319</v>
      </c>
    </row>
    <row r="6" spans="1:4">
      <c r="A6" s="4" t="s">
        <v>322</v>
      </c>
      <c r="C6" s="5" t="n">
        <v>370370</v>
      </c>
      <c r="D6" s="5" t="n">
        <v>370370</v>
      </c>
    </row>
    <row r="7" spans="1:4">
      <c r="A7" s="4" t="s">
        <v>323</v>
      </c>
      <c r="C7" s="9" t="n">
        <v>2.7</v>
      </c>
      <c r="D7" s="9" t="n">
        <v>2.7</v>
      </c>
    </row>
    <row r="8" spans="1:4">
      <c r="A8" s="4" t="s">
        <v>324</v>
      </c>
      <c r="C8" s="4" t="s">
        <v>287</v>
      </c>
    </row>
    <row r="9" spans="1:4">
      <c r="A9" s="4" t="s">
        <v>325</v>
      </c>
      <c r="C9" s="4" t="s">
        <v>326</v>
      </c>
    </row>
    <row r="10" spans="1:4">
      <c r="A10" s="4" t="s">
        <v>327</v>
      </c>
    </row>
    <row r="11" spans="1:4">
      <c r="A11" s="3" t="s">
        <v>319</v>
      </c>
    </row>
    <row r="12" spans="1:4">
      <c r="A12" s="4" t="s">
        <v>328</v>
      </c>
      <c r="C12" s="7" t="n">
        <v>2352000</v>
      </c>
    </row>
    <row r="13" spans="1:4">
      <c r="A13" s="4" t="s">
        <v>329</v>
      </c>
      <c r="B13" s="9" t="n">
        <v>9.050000000000001</v>
      </c>
    </row>
    <row r="14" spans="1:4">
      <c r="A14" s="4" t="s">
        <v>330</v>
      </c>
    </row>
    <row r="15" spans="1:4">
      <c r="A15" s="3" t="s">
        <v>319</v>
      </c>
    </row>
    <row r="16" spans="1:4">
      <c r="A16" s="4" t="s">
        <v>322</v>
      </c>
      <c r="C16" s="5" t="n">
        <v>882071</v>
      </c>
      <c r="D16" s="5" t="n">
        <v>882071</v>
      </c>
    </row>
    <row r="17" spans="1:4">
      <c r="A17" s="4" t="s">
        <v>323</v>
      </c>
      <c r="C17" s="9" t="n">
        <v>9.380000000000001</v>
      </c>
      <c r="D17" s="9" t="n">
        <v>9.380000000000001</v>
      </c>
    </row>
    <row r="18" spans="1:4">
      <c r="A18" s="4" t="s">
        <v>324</v>
      </c>
      <c r="C18" s="4" t="s">
        <v>234</v>
      </c>
    </row>
    <row r="19" spans="1:4">
      <c r="A19" s="4" t="s">
        <v>325</v>
      </c>
      <c r="C19" s="4" t="s">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49</v>
      </c>
      <c r="D4" s="7" t="n">
        <v>812</v>
      </c>
    </row>
    <row r="5" spans="1:5">
      <c r="A5" s="3" t="s">
        <v>76</v>
      </c>
    </row>
    <row r="6" spans="1:5">
      <c r="A6" s="4" t="s">
        <v>77</v>
      </c>
      <c r="B6" s="5" t="n">
        <v>2895</v>
      </c>
      <c r="C6" s="7" t="n">
        <v>1030</v>
      </c>
      <c r="D6" s="5" t="n">
        <v>6821</v>
      </c>
      <c r="E6" s="7" t="n">
        <v>2914</v>
      </c>
    </row>
    <row r="7" spans="1:5">
      <c r="A7" s="4" t="s">
        <v>78</v>
      </c>
      <c r="B7" s="5" t="n">
        <v>10313</v>
      </c>
      <c r="C7" s="5" t="n">
        <v>4002</v>
      </c>
      <c r="D7" s="5" t="n">
        <v>21721</v>
      </c>
      <c r="E7" s="5" t="n">
        <v>9881</v>
      </c>
    </row>
    <row r="8" spans="1:5">
      <c r="A8" s="4" t="s">
        <v>79</v>
      </c>
      <c r="B8" s="5" t="n">
        <v>13208</v>
      </c>
      <c r="C8" s="5" t="n">
        <v>5032</v>
      </c>
      <c r="D8" s="5" t="n">
        <v>28542</v>
      </c>
      <c r="E8" s="5" t="n">
        <v>12795</v>
      </c>
    </row>
    <row r="9" spans="1:5">
      <c r="A9" s="4" t="s">
        <v>80</v>
      </c>
      <c r="B9" s="5" t="n">
        <v>-12759</v>
      </c>
      <c r="C9" s="5" t="n">
        <v>-5032</v>
      </c>
      <c r="D9" s="5" t="n">
        <v>-27730</v>
      </c>
      <c r="E9" s="5" t="n">
        <v>-12795</v>
      </c>
    </row>
    <row r="10" spans="1:5">
      <c r="A10" s="3" t="s">
        <v>81</v>
      </c>
    </row>
    <row r="11" spans="1:5">
      <c r="A11" s="4" t="s">
        <v>82</v>
      </c>
      <c r="B11" s="5" t="n">
        <v>102</v>
      </c>
      <c r="D11" s="5" t="n">
        <v>272</v>
      </c>
    </row>
    <row r="12" spans="1:5">
      <c r="A12" s="4" t="s">
        <v>83</v>
      </c>
      <c r="B12" s="5" t="n">
        <v>98</v>
      </c>
      <c r="D12" s="5" t="n">
        <v>99</v>
      </c>
    </row>
    <row r="13" spans="1:5">
      <c r="A13" s="4" t="s">
        <v>84</v>
      </c>
      <c r="B13" s="5" t="n">
        <v>200</v>
      </c>
      <c r="D13" s="5" t="n">
        <v>371</v>
      </c>
    </row>
    <row r="14" spans="1:5">
      <c r="A14" s="4" t="s">
        <v>85</v>
      </c>
      <c r="B14" s="7" t="n">
        <v>-12559</v>
      </c>
      <c r="C14" s="7" t="n">
        <v>-5032</v>
      </c>
      <c r="D14" s="7" t="n">
        <v>-27359</v>
      </c>
      <c r="E14" s="7" t="n">
        <v>-12795</v>
      </c>
    </row>
    <row r="15" spans="1:5">
      <c r="A15" s="4" t="s">
        <v>86</v>
      </c>
      <c r="B15" s="9" t="n">
        <v>-0.62</v>
      </c>
      <c r="C15" s="9" t="n">
        <v>-0.47</v>
      </c>
      <c r="D15" s="9" t="n">
        <v>-1.36</v>
      </c>
      <c r="E15" s="9" t="n">
        <v>-1.2</v>
      </c>
    </row>
    <row r="16" spans="1:5">
      <c r="A16" s="4" t="s">
        <v>87</v>
      </c>
      <c r="B16" s="5" t="n">
        <v>20132277</v>
      </c>
      <c r="C16" s="5" t="n">
        <v>10635684</v>
      </c>
      <c r="D16" s="5" t="n">
        <v>20111519</v>
      </c>
      <c r="E16" s="5" t="n">
        <v>10635684</v>
      </c>
    </row>
    <row r="17" spans="1:5">
      <c r="A17" s="3" t="s">
        <v>88</v>
      </c>
    </row>
    <row r="18" spans="1:5">
      <c r="A18" s="4" t="s">
        <v>89</v>
      </c>
      <c r="B18" s="7" t="n">
        <v>-20</v>
      </c>
      <c r="D18" s="7" t="n">
        <v>-20</v>
      </c>
    </row>
    <row r="19" spans="1:5">
      <c r="A19" s="4" t="s">
        <v>90</v>
      </c>
      <c r="B19" s="5" t="n">
        <v>-20</v>
      </c>
      <c r="D19" s="5" t="n">
        <v>-20</v>
      </c>
    </row>
    <row r="20" spans="1:5">
      <c r="A20" s="4" t="s">
        <v>91</v>
      </c>
      <c r="B20" s="7" t="n">
        <v>-12579</v>
      </c>
      <c r="C20" s="7" t="n">
        <v>-5032</v>
      </c>
      <c r="D20" s="7" t="n">
        <v>-27379</v>
      </c>
      <c r="E20" s="7" t="n">
        <v>-12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32</v>
      </c>
      <c r="B1" s="2" t="s">
        <v>209</v>
      </c>
    </row>
    <row r="2" spans="1:2">
      <c r="A2" s="3" t="s">
        <v>333</v>
      </c>
    </row>
    <row r="3" spans="1:2">
      <c r="A3" s="4" t="s">
        <v>334</v>
      </c>
      <c r="B3" s="12" t="n">
        <v>2.5</v>
      </c>
    </row>
    <row r="4" spans="1:2">
      <c r="A4" s="4" t="s">
        <v>335</v>
      </c>
    </row>
    <row r="5" spans="1:2">
      <c r="A5" s="3" t="s">
        <v>333</v>
      </c>
    </row>
    <row r="6" spans="1:2">
      <c r="A6" s="4" t="s">
        <v>336</v>
      </c>
      <c r="B6" s="4" t="s">
        <v>337</v>
      </c>
    </row>
    <row r="7" spans="1:2">
      <c r="A7" s="4" t="s">
        <v>338</v>
      </c>
    </row>
    <row r="8" spans="1:2">
      <c r="A8" s="3" t="s">
        <v>333</v>
      </c>
    </row>
    <row r="9" spans="1:2">
      <c r="A9" s="4" t="s">
        <v>336</v>
      </c>
      <c r="B9" s="4" t="s">
        <v>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34"/>
  </cols>
  <sheetData>
    <row r="1" spans="1:6">
      <c r="A1" s="1" t="s">
        <v>339</v>
      </c>
      <c r="B1" s="2" t="s">
        <v>72</v>
      </c>
      <c r="D1" s="2" t="s">
        <v>1</v>
      </c>
    </row>
    <row r="2" spans="1:6">
      <c r="B2" s="2" t="s">
        <v>209</v>
      </c>
      <c r="C2" s="2" t="s">
        <v>217</v>
      </c>
      <c r="D2" s="2" t="s">
        <v>209</v>
      </c>
      <c r="E2" s="2" t="s">
        <v>217</v>
      </c>
      <c r="F2" s="2" t="s">
        <v>340</v>
      </c>
    </row>
    <row r="3" spans="1:6">
      <c r="A3" s="4" t="s">
        <v>341</v>
      </c>
    </row>
    <row r="4" spans="1:6">
      <c r="A4" s="3" t="s">
        <v>342</v>
      </c>
    </row>
    <row r="5" spans="1:6">
      <c r="A5" s="4" t="s">
        <v>343</v>
      </c>
      <c r="F5" s="5" t="n">
        <v>2</v>
      </c>
    </row>
    <row r="6" spans="1:6">
      <c r="A6" s="4" t="s">
        <v>344</v>
      </c>
    </row>
    <row r="7" spans="1:6">
      <c r="A7" s="3" t="s">
        <v>342</v>
      </c>
    </row>
    <row r="8" spans="1:6">
      <c r="A8" s="4" t="s">
        <v>226</v>
      </c>
      <c r="B8" s="7" t="n">
        <v>12500</v>
      </c>
      <c r="C8" s="7" t="n">
        <v>10000</v>
      </c>
      <c r="D8" s="7" t="n">
        <v>38000</v>
      </c>
      <c r="E8" s="7" t="n">
        <v>35000</v>
      </c>
    </row>
    <row r="9" spans="1:6">
      <c r="A9" s="4" t="s">
        <v>345</v>
      </c>
    </row>
    <row r="10" spans="1:6">
      <c r="A10" s="3" t="s">
        <v>342</v>
      </c>
    </row>
    <row r="11" spans="1:6">
      <c r="A11" s="4" t="s">
        <v>346</v>
      </c>
      <c r="D11" s="5" t="n">
        <v>6000</v>
      </c>
    </row>
    <row r="12" spans="1:6">
      <c r="A12" s="4" t="s">
        <v>347</v>
      </c>
      <c r="B12" s="7" t="n">
        <v>0</v>
      </c>
      <c r="C12" s="7" t="n">
        <v>18000</v>
      </c>
      <c r="D12" s="7" t="n">
        <v>24000</v>
      </c>
      <c r="E12" s="7" t="n">
        <v>5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5"/>
    <col customWidth="1" max="8" min="8" width="14"/>
    <col customWidth="1" max="9" min="9" width="14"/>
    <col customWidth="1" max="10" min="10" width="80"/>
    <col customWidth="1" max="11" min="11" width="14"/>
    <col customWidth="1" max="12" min="12" width="14"/>
    <col customWidth="1" max="13" min="13" width="14"/>
  </cols>
  <sheetData>
    <row r="1" spans="1:13">
      <c r="A1" s="1" t="s">
        <v>348</v>
      </c>
      <c r="B1" s="2" t="s">
        <v>349</v>
      </c>
      <c r="C1" s="2" t="s">
        <v>350</v>
      </c>
      <c r="D1" s="2" t="s">
        <v>351</v>
      </c>
      <c r="E1" s="2" t="s">
        <v>352</v>
      </c>
      <c r="F1" s="2" t="s">
        <v>353</v>
      </c>
      <c r="G1" s="2" t="s">
        <v>354</v>
      </c>
      <c r="H1" s="2" t="s">
        <v>2</v>
      </c>
      <c r="I1" s="2" t="s">
        <v>73</v>
      </c>
      <c r="J1" s="2" t="s">
        <v>2</v>
      </c>
      <c r="K1" s="2" t="s">
        <v>73</v>
      </c>
      <c r="L1" s="2" t="s">
        <v>355</v>
      </c>
      <c r="M1" s="2" t="s">
        <v>29</v>
      </c>
    </row>
    <row r="2" spans="1:13">
      <c r="A2" s="3" t="s">
        <v>356</v>
      </c>
    </row>
    <row r="3" spans="1:13">
      <c r="A3" s="4" t="s">
        <v>75</v>
      </c>
      <c r="H3" s="7" t="n">
        <v>449000</v>
      </c>
      <c r="J3" s="7" t="n">
        <v>812000</v>
      </c>
    </row>
    <row r="4" spans="1:13">
      <c r="A4" s="4" t="s">
        <v>357</v>
      </c>
      <c r="J4" s="4" t="s">
        <v>358</v>
      </c>
    </row>
    <row r="5" spans="1:13">
      <c r="A5" s="4" t="s">
        <v>359</v>
      </c>
      <c r="H5" s="5" t="n">
        <v>863000</v>
      </c>
      <c r="I5" s="7" t="n">
        <v>505000</v>
      </c>
      <c r="J5" s="7" t="n">
        <v>2250000</v>
      </c>
      <c r="K5" s="7" t="n">
        <v>1471000</v>
      </c>
    </row>
    <row r="6" spans="1:13">
      <c r="A6" s="4" t="s">
        <v>360</v>
      </c>
      <c r="J6" s="4" t="s">
        <v>361</v>
      </c>
    </row>
    <row r="7" spans="1:13">
      <c r="A7" s="4" t="s">
        <v>362</v>
      </c>
    </row>
    <row r="8" spans="1:13">
      <c r="A8" s="3" t="s">
        <v>356</v>
      </c>
    </row>
    <row r="9" spans="1:13">
      <c r="A9" s="4" t="s">
        <v>363</v>
      </c>
      <c r="C9" s="4" t="s">
        <v>364</v>
      </c>
      <c r="E9" s="4" t="s">
        <v>365</v>
      </c>
      <c r="G9" s="4" t="s">
        <v>366</v>
      </c>
    </row>
    <row r="10" spans="1:13">
      <c r="A10" s="4" t="s">
        <v>367</v>
      </c>
      <c r="C10" s="4" t="s">
        <v>368</v>
      </c>
      <c r="E10" s="4" t="s">
        <v>369</v>
      </c>
    </row>
    <row r="11" spans="1:13">
      <c r="A11" s="4" t="s">
        <v>370</v>
      </c>
    </row>
    <row r="12" spans="1:13">
      <c r="A12" s="3" t="s">
        <v>356</v>
      </c>
    </row>
    <row r="13" spans="1:13">
      <c r="A13" s="4" t="s">
        <v>363</v>
      </c>
      <c r="B13" s="4" t="s">
        <v>371</v>
      </c>
      <c r="D13" s="4" t="s">
        <v>372</v>
      </c>
    </row>
    <row r="14" spans="1:13">
      <c r="A14" s="4" t="s">
        <v>367</v>
      </c>
      <c r="B14" s="4" t="s">
        <v>368</v>
      </c>
      <c r="D14" s="4" t="s">
        <v>373</v>
      </c>
    </row>
    <row r="15" spans="1:13">
      <c r="A15" s="4" t="s">
        <v>374</v>
      </c>
    </row>
    <row r="16" spans="1:13">
      <c r="A16" s="3" t="s">
        <v>356</v>
      </c>
    </row>
    <row r="17" spans="1:13">
      <c r="A17" s="4" t="s">
        <v>375</v>
      </c>
      <c r="J17" s="7" t="n">
        <v>1850000</v>
      </c>
    </row>
    <row r="18" spans="1:13">
      <c r="A18" s="4" t="s">
        <v>376</v>
      </c>
      <c r="J18" s="5" t="n">
        <v>1850000</v>
      </c>
    </row>
    <row r="19" spans="1:13">
      <c r="A19" s="4" t="s">
        <v>377</v>
      </c>
      <c r="J19" s="5" t="n">
        <v>5750000</v>
      </c>
    </row>
    <row r="20" spans="1:13">
      <c r="A20" s="4" t="s">
        <v>378</v>
      </c>
    </row>
    <row r="21" spans="1:13">
      <c r="A21" s="3" t="s">
        <v>356</v>
      </c>
    </row>
    <row r="22" spans="1:13">
      <c r="A22" s="4" t="s">
        <v>379</v>
      </c>
      <c r="F22" s="4" t="s">
        <v>380</v>
      </c>
    </row>
    <row r="23" spans="1:13">
      <c r="A23" s="4" t="s">
        <v>381</v>
      </c>
    </row>
    <row r="24" spans="1:13">
      <c r="A24" s="3" t="s">
        <v>356</v>
      </c>
    </row>
    <row r="25" spans="1:13">
      <c r="A25" s="4" t="s">
        <v>382</v>
      </c>
      <c r="J25" s="7" t="n">
        <v>4300000</v>
      </c>
    </row>
    <row r="26" spans="1:13">
      <c r="A26" s="4" t="s">
        <v>383</v>
      </c>
      <c r="J26" s="4" t="s">
        <v>337</v>
      </c>
    </row>
    <row r="27" spans="1:13">
      <c r="A27" s="4" t="s">
        <v>384</v>
      </c>
    </row>
    <row r="28" spans="1:13">
      <c r="A28" s="3" t="s">
        <v>356</v>
      </c>
    </row>
    <row r="29" spans="1:13">
      <c r="A29" s="4" t="s">
        <v>382</v>
      </c>
      <c r="L29" s="7" t="n">
        <v>300000</v>
      </c>
    </row>
    <row r="30" spans="1:13">
      <c r="A30" s="4" t="s">
        <v>385</v>
      </c>
    </row>
    <row r="31" spans="1:13">
      <c r="A31" s="3" t="s">
        <v>356</v>
      </c>
    </row>
    <row r="32" spans="1:13">
      <c r="A32" s="4" t="s">
        <v>386</v>
      </c>
      <c r="F32" s="7" t="n">
        <v>2500000</v>
      </c>
    </row>
    <row r="33" spans="1:13">
      <c r="A33" s="4" t="s">
        <v>387</v>
      </c>
      <c r="F33" s="5" t="n">
        <v>120000000</v>
      </c>
    </row>
    <row r="34" spans="1:13">
      <c r="A34" s="4" t="s">
        <v>388</v>
      </c>
      <c r="F34" s="5" t="n">
        <v>150000000</v>
      </c>
    </row>
    <row r="35" spans="1:13">
      <c r="A35" s="4" t="s">
        <v>389</v>
      </c>
      <c r="F35" s="7" t="n">
        <v>2700000</v>
      </c>
    </row>
    <row r="36" spans="1:13">
      <c r="A36" s="4" t="s">
        <v>75</v>
      </c>
      <c r="H36" s="7" t="n">
        <v>449000</v>
      </c>
      <c r="J36" s="7" t="n">
        <v>812000</v>
      </c>
      <c r="M36" s="7" t="n">
        <v>0</v>
      </c>
    </row>
    <row r="37" spans="1:13">
      <c r="A37" s="4" t="s">
        <v>390</v>
      </c>
      <c r="F37" s="4" t="s">
        <v>391</v>
      </c>
    </row>
    <row r="38" spans="1:13">
      <c r="A38" s="4" t="s">
        <v>392</v>
      </c>
      <c r="F38" s="4" t="s">
        <v>393</v>
      </c>
    </row>
    <row r="39" spans="1:13">
      <c r="A39" s="4" t="s">
        <v>394</v>
      </c>
    </row>
    <row r="40" spans="1:13">
      <c r="A40" s="3" t="s">
        <v>356</v>
      </c>
    </row>
    <row r="41" spans="1:13">
      <c r="A41" s="4" t="s">
        <v>395</v>
      </c>
      <c r="F41" s="7" t="n">
        <v>10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09</v>
      </c>
    </row>
    <row r="2" spans="1:2">
      <c r="A2" s="3" t="s">
        <v>145</v>
      </c>
    </row>
    <row r="3" spans="1:2">
      <c r="A3" s="4" t="s">
        <v>397</v>
      </c>
      <c r="B3" s="7" t="n">
        <v>904</v>
      </c>
    </row>
    <row r="4" spans="1:2">
      <c r="A4" s="5" t="n">
        <v>2019</v>
      </c>
      <c r="B4" s="5" t="n">
        <v>4461</v>
      </c>
    </row>
    <row r="5" spans="1:2">
      <c r="A5" s="5" t="n">
        <v>2020</v>
      </c>
      <c r="B5" s="5" t="n">
        <v>4911</v>
      </c>
    </row>
    <row r="6" spans="1:2">
      <c r="A6" s="5" t="n">
        <v>2021</v>
      </c>
      <c r="B6" s="5" t="n">
        <v>1432</v>
      </c>
    </row>
    <row r="7" spans="1:2">
      <c r="A7" s="4" t="s">
        <v>253</v>
      </c>
      <c r="B7" s="7" t="n">
        <v>117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7" t="n">
        <v>5</v>
      </c>
    </row>
    <row r="4" spans="1:2">
      <c r="A4" s="4" t="s">
        <v>402</v>
      </c>
      <c r="B4" s="5" t="n">
        <v>5</v>
      </c>
    </row>
    <row r="5" spans="1:2">
      <c r="A5" s="4" t="s">
        <v>286</v>
      </c>
    </row>
    <row r="6" spans="1:2">
      <c r="A6" s="3" t="s">
        <v>400</v>
      </c>
    </row>
    <row r="7" spans="1:2">
      <c r="A7" s="4" t="s">
        <v>403</v>
      </c>
      <c r="B7" s="7"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v>
      </c>
      <c r="B1" s="2" t="s">
        <v>72</v>
      </c>
      <c r="C1" s="2" t="s">
        <v>1</v>
      </c>
    </row>
    <row r="2" spans="1:3">
      <c r="B2" s="2" t="s">
        <v>2</v>
      </c>
      <c r="C2" s="2" t="s">
        <v>2</v>
      </c>
    </row>
    <row r="3" spans="1:3">
      <c r="A3" s="3" t="s">
        <v>74</v>
      </c>
    </row>
    <row r="4" spans="1:3">
      <c r="A4" s="4" t="s">
        <v>93</v>
      </c>
      <c r="B4" s="7" t="n">
        <v>0</v>
      </c>
      <c r="C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4</v>
      </c>
      <c r="B1" s="2" t="s">
        <v>1</v>
      </c>
    </row>
    <row r="2" spans="1:3">
      <c r="B2" s="2" t="s">
        <v>2</v>
      </c>
      <c r="C2" s="2" t="s">
        <v>73</v>
      </c>
    </row>
    <row r="3" spans="1:3">
      <c r="A3" s="3" t="s">
        <v>95</v>
      </c>
    </row>
    <row r="4" spans="1:3">
      <c r="A4" s="4" t="s">
        <v>85</v>
      </c>
      <c r="B4" s="7" t="n">
        <v>-27359000</v>
      </c>
      <c r="C4" s="7" t="n">
        <v>-12795000</v>
      </c>
    </row>
    <row r="5" spans="1:3">
      <c r="A5" s="3" t="s">
        <v>96</v>
      </c>
    </row>
    <row r="6" spans="1:3">
      <c r="A6" s="4" t="s">
        <v>97</v>
      </c>
      <c r="B6" s="5" t="n">
        <v>556000</v>
      </c>
      <c r="C6" s="5" t="n">
        <v>293000</v>
      </c>
    </row>
    <row r="7" spans="1:3">
      <c r="A7" s="4" t="s">
        <v>98</v>
      </c>
      <c r="B7" s="5" t="n">
        <v>5163000</v>
      </c>
      <c r="C7" s="5" t="n">
        <v>2001000</v>
      </c>
    </row>
    <row r="8" spans="1:3">
      <c r="A8" s="4" t="s">
        <v>47</v>
      </c>
      <c r="B8" s="5" t="n">
        <v>188000</v>
      </c>
      <c r="C8" s="5" t="n">
        <v>-82000</v>
      </c>
    </row>
    <row r="9" spans="1:3">
      <c r="A9" s="4" t="s">
        <v>99</v>
      </c>
      <c r="B9" s="5" t="n">
        <v>-52000</v>
      </c>
    </row>
    <row r="10" spans="1:3">
      <c r="A10" s="3" t="s">
        <v>100</v>
      </c>
    </row>
    <row r="11" spans="1:3">
      <c r="A11" s="4" t="s">
        <v>34</v>
      </c>
      <c r="B11" s="5" t="n">
        <v>-101000</v>
      </c>
      <c r="C11" s="5" t="n">
        <v>-300000</v>
      </c>
    </row>
    <row r="12" spans="1:3">
      <c r="A12" s="4" t="s">
        <v>38</v>
      </c>
      <c r="B12" s="5" t="n">
        <v>-551000</v>
      </c>
      <c r="C12" s="5" t="n">
        <v>-109000</v>
      </c>
    </row>
    <row r="13" spans="1:3">
      <c r="A13" s="4" t="s">
        <v>44</v>
      </c>
      <c r="B13" s="5" t="n">
        <v>-662000</v>
      </c>
      <c r="C13" s="5" t="n">
        <v>222000</v>
      </c>
    </row>
    <row r="14" spans="1:3">
      <c r="A14" s="4" t="s">
        <v>45</v>
      </c>
      <c r="B14" s="5" t="n">
        <v>1117000</v>
      </c>
      <c r="C14" s="5" t="n">
        <v>317000</v>
      </c>
    </row>
    <row r="15" spans="1:3">
      <c r="A15" s="4" t="s">
        <v>101</v>
      </c>
      <c r="B15" s="5" t="n">
        <v>-812000</v>
      </c>
      <c r="C15" s="5" t="n">
        <v>157000</v>
      </c>
    </row>
    <row r="16" spans="1:3">
      <c r="A16" s="4" t="s">
        <v>102</v>
      </c>
      <c r="B16" s="5" t="n">
        <v>-22513000</v>
      </c>
      <c r="C16" s="5" t="n">
        <v>-10296000</v>
      </c>
    </row>
    <row r="17" spans="1:3">
      <c r="A17" s="3" t="s">
        <v>103</v>
      </c>
    </row>
    <row r="18" spans="1:3">
      <c r="A18" s="4" t="s">
        <v>104</v>
      </c>
      <c r="B18" s="5" t="n">
        <v>-1734000</v>
      </c>
      <c r="C18" s="5" t="n">
        <v>-1011000</v>
      </c>
    </row>
    <row r="19" spans="1:3">
      <c r="A19" s="4" t="s">
        <v>105</v>
      </c>
      <c r="B19" s="5" t="n">
        <v>-23307000</v>
      </c>
    </row>
    <row r="20" spans="1:3">
      <c r="A20" s="4" t="s">
        <v>106</v>
      </c>
      <c r="C20" s="5" t="n">
        <v>-175000</v>
      </c>
    </row>
    <row r="21" spans="1:3">
      <c r="A21" s="4" t="s">
        <v>107</v>
      </c>
      <c r="B21" s="5" t="n">
        <v>-25041000</v>
      </c>
      <c r="C21" s="5" t="n">
        <v>-1186000</v>
      </c>
    </row>
    <row r="22" spans="1:3">
      <c r="A22" s="3" t="s">
        <v>108</v>
      </c>
    </row>
    <row r="23" spans="1:3">
      <c r="A23" s="4" t="s">
        <v>109</v>
      </c>
      <c r="C23" s="5" t="n">
        <v>-44000</v>
      </c>
    </row>
    <row r="24" spans="1:3">
      <c r="A24" s="4" t="s">
        <v>110</v>
      </c>
      <c r="B24" s="5" t="n">
        <v>12000</v>
      </c>
    </row>
    <row r="25" spans="1:3">
      <c r="A25" s="4" t="s">
        <v>111</v>
      </c>
      <c r="B25" s="5" t="n">
        <v>12000</v>
      </c>
      <c r="C25" s="5" t="n">
        <v>-44000</v>
      </c>
    </row>
    <row r="26" spans="1:3">
      <c r="A26" s="4" t="s">
        <v>112</v>
      </c>
      <c r="B26" s="5" t="n">
        <v>-47542000</v>
      </c>
      <c r="C26" s="5" t="n">
        <v>-11526000</v>
      </c>
    </row>
    <row r="27" spans="1:3">
      <c r="A27" s="4" t="s">
        <v>113</v>
      </c>
      <c r="B27" s="5" t="n">
        <v>63584000</v>
      </c>
      <c r="C27" s="5" t="n">
        <v>14976000</v>
      </c>
    </row>
    <row r="28" spans="1:3">
      <c r="A28" s="4" t="s">
        <v>114</v>
      </c>
      <c r="B28" s="7" t="n">
        <v>16042000</v>
      </c>
      <c r="C28" s="5" t="n">
        <v>3450000</v>
      </c>
    </row>
    <row r="29" spans="1:3">
      <c r="A29" s="3" t="s">
        <v>115</v>
      </c>
    </row>
    <row r="30" spans="1:3">
      <c r="A30" s="4" t="s">
        <v>116</v>
      </c>
      <c r="C30" s="7" t="n">
        <v>19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9:12Z</dcterms:created>
  <dcterms:modified xmlns:dcterms="http://purl.org/dc/terms/" xmlns:xsi="http://www.w3.org/2001/XMLSchema-instance" xsi:type="dcterms:W3CDTF">2018-11-13T16:19:12Z</dcterms:modified>
</cp:coreProperties>
</file>